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1. Organization and Nature of O" sheetId="6" state="visible" r:id="rId6"/>
    <sheet xmlns:r="http://schemas.openxmlformats.org/officeDocument/2006/relationships" name="2. Liquidity and Capital Resour" sheetId="7" state="visible" r:id="rId7"/>
    <sheet xmlns:r="http://schemas.openxmlformats.org/officeDocument/2006/relationships" name="3. Critical Accounting Policies" sheetId="8" state="visible" r:id="rId8"/>
    <sheet xmlns:r="http://schemas.openxmlformats.org/officeDocument/2006/relationships" name="4. Stockholders' Equity" sheetId="9" state="visible" r:id="rId9"/>
    <sheet xmlns:r="http://schemas.openxmlformats.org/officeDocument/2006/relationships" name="5. Other Current Assets" sheetId="10" state="visible" r:id="rId10"/>
    <sheet xmlns:r="http://schemas.openxmlformats.org/officeDocument/2006/relationships" name="6. Long-term investments" sheetId="11" state="visible" r:id="rId11"/>
    <sheet xmlns:r="http://schemas.openxmlformats.org/officeDocument/2006/relationships" name="7. Property and Equipment" sheetId="12" state="visible" r:id="rId12"/>
    <sheet xmlns:r="http://schemas.openxmlformats.org/officeDocument/2006/relationships" name="8. Website development, net" sheetId="13" state="visible" r:id="rId13"/>
    <sheet xmlns:r="http://schemas.openxmlformats.org/officeDocument/2006/relationships" name="9. Short-term notes" sheetId="14" state="visible" r:id="rId14"/>
    <sheet xmlns:r="http://schemas.openxmlformats.org/officeDocument/2006/relationships" name="10. Other Current Liabilities" sheetId="15" state="visible" r:id="rId15"/>
    <sheet xmlns:r="http://schemas.openxmlformats.org/officeDocument/2006/relationships" name="11. Commitments and Contingenci" sheetId="16" state="visible" r:id="rId16"/>
    <sheet xmlns:r="http://schemas.openxmlformats.org/officeDocument/2006/relationships" name="12. Related Party Transactions" sheetId="17" state="visible" r:id="rId17"/>
    <sheet xmlns:r="http://schemas.openxmlformats.org/officeDocument/2006/relationships" name="13. Subsequent Event" sheetId="18" state="visible" r:id="rId18"/>
    <sheet xmlns:r="http://schemas.openxmlformats.org/officeDocument/2006/relationships" name="3. Critical Accounting Polici_2" sheetId="19" state="visible" r:id="rId19"/>
    <sheet xmlns:r="http://schemas.openxmlformats.org/officeDocument/2006/relationships" name="3. Critical Accounting Polici_3" sheetId="20" state="visible" r:id="rId20"/>
    <sheet xmlns:r="http://schemas.openxmlformats.org/officeDocument/2006/relationships" name="5. Other Current Assets (Tables" sheetId="21" state="visible" r:id="rId21"/>
    <sheet xmlns:r="http://schemas.openxmlformats.org/officeDocument/2006/relationships" name="7. Property and Equipment (Tabl" sheetId="22" state="visible" r:id="rId22"/>
    <sheet xmlns:r="http://schemas.openxmlformats.org/officeDocument/2006/relationships" name="8. Website development (Tables)" sheetId="23" state="visible" r:id="rId23"/>
    <sheet xmlns:r="http://schemas.openxmlformats.org/officeDocument/2006/relationships" name="9. Short-term notes (Tables)" sheetId="24" state="visible" r:id="rId24"/>
    <sheet xmlns:r="http://schemas.openxmlformats.org/officeDocument/2006/relationships" name="10. Other Current Liabilities (" sheetId="25" state="visible" r:id="rId25"/>
    <sheet xmlns:r="http://schemas.openxmlformats.org/officeDocument/2006/relationships" name="11. Commitments and Concentrati" sheetId="26" state="visible" r:id="rId26"/>
    <sheet xmlns:r="http://schemas.openxmlformats.org/officeDocument/2006/relationships" name="2. Liquidity and Capital Reso_2" sheetId="27" state="visible" r:id="rId27"/>
    <sheet xmlns:r="http://schemas.openxmlformats.org/officeDocument/2006/relationships" name="3. Critical Accounting Polici_4" sheetId="28" state="visible" r:id="rId28"/>
    <sheet xmlns:r="http://schemas.openxmlformats.org/officeDocument/2006/relationships" name="3. Critical Accounting Polici_5" sheetId="29" state="visible" r:id="rId29"/>
    <sheet xmlns:r="http://schemas.openxmlformats.org/officeDocument/2006/relationships" name="3. Critical Accounting Polici_6" sheetId="30" state="visible" r:id="rId30"/>
    <sheet xmlns:r="http://schemas.openxmlformats.org/officeDocument/2006/relationships" name="3. Critical Accounting Polici_7" sheetId="31" state="visible" r:id="rId31"/>
    <sheet xmlns:r="http://schemas.openxmlformats.org/officeDocument/2006/relationships" name="3. Critical Accounting Polici_8" sheetId="32" state="visible" r:id="rId32"/>
    <sheet xmlns:r="http://schemas.openxmlformats.org/officeDocument/2006/relationships" name="3. Critical Accounting Polici_9" sheetId="33" state="visible" r:id="rId33"/>
    <sheet xmlns:r="http://schemas.openxmlformats.org/officeDocument/2006/relationships" name="4. Stockholders Equity (Details" sheetId="34" state="visible" r:id="rId34"/>
    <sheet xmlns:r="http://schemas.openxmlformats.org/officeDocument/2006/relationships" name="5. Other Current Assets (Detail" sheetId="35" state="visible" r:id="rId35"/>
    <sheet xmlns:r="http://schemas.openxmlformats.org/officeDocument/2006/relationships" name="6. Long-term investments (Detai" sheetId="36" state="visible" r:id="rId36"/>
    <sheet xmlns:r="http://schemas.openxmlformats.org/officeDocument/2006/relationships" name="7. Property and Equipment (Deta" sheetId="37" state="visible" r:id="rId37"/>
    <sheet xmlns:r="http://schemas.openxmlformats.org/officeDocument/2006/relationships" name="7. Property and Equipment (De_2" sheetId="38" state="visible" r:id="rId38"/>
    <sheet xmlns:r="http://schemas.openxmlformats.org/officeDocument/2006/relationships" name="8. Website development (Details" sheetId="39" state="visible" r:id="rId39"/>
    <sheet xmlns:r="http://schemas.openxmlformats.org/officeDocument/2006/relationships" name="8. Website development (Detai_2" sheetId="40" state="visible" r:id="rId40"/>
    <sheet xmlns:r="http://schemas.openxmlformats.org/officeDocument/2006/relationships" name="9. Short-term notes (Details - " sheetId="41" state="visible" r:id="rId41"/>
    <sheet xmlns:r="http://schemas.openxmlformats.org/officeDocument/2006/relationships" name="9. Short-term notes (Details _2" sheetId="42" state="visible" r:id="rId42"/>
    <sheet xmlns:r="http://schemas.openxmlformats.org/officeDocument/2006/relationships" name="9. Short-term notes (Details Na" sheetId="43" state="visible" r:id="rId43"/>
    <sheet xmlns:r="http://schemas.openxmlformats.org/officeDocument/2006/relationships" name="10. Other Current Liabilities_2" sheetId="44" state="visible" r:id="rId44"/>
    <sheet xmlns:r="http://schemas.openxmlformats.org/officeDocument/2006/relationships" name="10. Other Current Liabilities_3" sheetId="45" state="visible" r:id="rId45"/>
    <sheet xmlns:r="http://schemas.openxmlformats.org/officeDocument/2006/relationships" name="11. Commitments and Contingen_2" sheetId="46" state="visible" r:id="rId46"/>
    <sheet xmlns:r="http://schemas.openxmlformats.org/officeDocument/2006/relationships" name="12. Related Party (Details Narr" sheetId="47" state="visible" r:id="rId47"/>
  </sheets>
  <definedNames/>
  <calcPr calcId="124519" fullCalcOnLoad="1"/>
</workbook>
</file>

<file path=xl/sharedStrings.xml><?xml version="1.0" encoding="utf-8"?>
<sst xmlns="http://schemas.openxmlformats.org/spreadsheetml/2006/main" uniqueCount="417">
  <si>
    <t>Document and Entity Information</t>
  </si>
  <si>
    <t>6 Months Ended</t>
  </si>
  <si>
    <t>Nov. 30, 2018shares</t>
  </si>
  <si>
    <t>Document And Entity Information</t>
  </si>
  <si>
    <t>Entity Registrant Name</t>
  </si>
  <si>
    <t>Chineseinvestors.com, Inc.</t>
  </si>
  <si>
    <t>Entity Central Index Key</t>
  </si>
  <si>
    <t>Document Type</t>
  </si>
  <si>
    <t>10-Q</t>
  </si>
  <si>
    <t>Document Period End Date</t>
  </si>
  <si>
    <t>Nov. 30,
		2018</t>
  </si>
  <si>
    <t>Amendment Flag</t>
  </si>
  <si>
    <t>false</t>
  </si>
  <si>
    <t>Current Fiscal Year End Date</t>
  </si>
  <si>
    <t>--05-31</t>
  </si>
  <si>
    <t>Is Entity's Reporting Status Current?</t>
  </si>
  <si>
    <t>Yes</t>
  </si>
  <si>
    <t>Entity Filer Category</t>
  </si>
  <si>
    <t>Non-accelerated Filer</t>
  </si>
  <si>
    <t>Entity Emerging Growth Company</t>
  </si>
  <si>
    <t>Entity Small Business</t>
  </si>
  <si>
    <t>true</t>
  </si>
  <si>
    <t>Entity Ex Transition Period</t>
  </si>
  <si>
    <t>Entity Common Stock, Shares Outstanding</t>
  </si>
  <si>
    <t>Document Fiscal Period Focus</t>
  </si>
  <si>
    <t>Q2</t>
  </si>
  <si>
    <t>Document Fiscal Year Focus</t>
  </si>
  <si>
    <t>Condensed Consolidated Balance Sheets (Unaudited) - USD ($)</t>
  </si>
  <si>
    <t>Nov. 30, 2018</t>
  </si>
  <si>
    <t>May 31, 2018</t>
  </si>
  <si>
    <t>Current assets</t>
  </si>
  <si>
    <t>Cash and cash equivalents</t>
  </si>
  <si>
    <t>Accounts receivable, net</t>
  </si>
  <si>
    <t>Marketable equity securities</t>
  </si>
  <si>
    <t>Inventory</t>
  </si>
  <si>
    <t>Due from related party</t>
  </si>
  <si>
    <t>Other current assets</t>
  </si>
  <si>
    <t>Total current assets</t>
  </si>
  <si>
    <t>Long-term investments</t>
  </si>
  <si>
    <t>Property and equipment, net</t>
  </si>
  <si>
    <t>Website development, net</t>
  </si>
  <si>
    <t>Other assets</t>
  </si>
  <si>
    <t>Total non-current assets</t>
  </si>
  <si>
    <t>Total assets</t>
  </si>
  <si>
    <t>Current liabilities</t>
  </si>
  <si>
    <t>Accounts payable</t>
  </si>
  <si>
    <t>Short-term notes</t>
  </si>
  <si>
    <t>Deferred revenue, current</t>
  </si>
  <si>
    <t>Other current liabilities</t>
  </si>
  <si>
    <t>Total current liabilities</t>
  </si>
  <si>
    <t>Non-current liabilities</t>
  </si>
  <si>
    <t>Long-term deferred revenue</t>
  </si>
  <si>
    <t>Total Non-current Liabilities</t>
  </si>
  <si>
    <t>Total liabilities</t>
  </si>
  <si>
    <t>Commitments and Contingencies (Note 11)</t>
  </si>
  <si>
    <t xml:space="preserve"> </t>
  </si>
  <si>
    <t>Shareholders' equity</t>
  </si>
  <si>
    <t>Common stock $0.001 par value 80,000,000 authorized 39,039,497 and 29,520,560 were issued and outstanding November 30, 2018 and May 31, 2018, respectively</t>
  </si>
  <si>
    <t>Additional paid-in capital</t>
  </si>
  <si>
    <t>Accumulated deficit</t>
  </si>
  <si>
    <t>Accumulated other comprehensive income (loss)</t>
  </si>
  <si>
    <t>Total Shareholders' equity</t>
  </si>
  <si>
    <t>Total liabilities and shareholders' equity</t>
  </si>
  <si>
    <t>Preferred Stock Series 2012 [Member]</t>
  </si>
  <si>
    <t>Preferred stock</t>
  </si>
  <si>
    <t>Preferred Stock Series A-2014 [Member]</t>
  </si>
  <si>
    <t>Preferred Stock Series C-2016 [Member]</t>
  </si>
  <si>
    <t>Preferred Stock Series D-2017 [Member]</t>
  </si>
  <si>
    <t>Condensed Consolidated Balance Sheets (Unaudited) (Parenthetical) - $ / shares</t>
  </si>
  <si>
    <t>Stockholders' equity [note 3]</t>
  </si>
  <si>
    <t>Common stock par value</t>
  </si>
  <si>
    <t>Common stock authorized</t>
  </si>
  <si>
    <t>Common stock issued</t>
  </si>
  <si>
    <t>Common stock outstanding</t>
  </si>
  <si>
    <t>Preferred stock par value</t>
  </si>
  <si>
    <t>Preferred stock authorized</t>
  </si>
  <si>
    <t>Preferred stock issued</t>
  </si>
  <si>
    <t>Preferred stock outstanding</t>
  </si>
  <si>
    <t>Condensed Consolidated Statement of Operations and Comprehensive Income (Loss) (Unaudited) - USD ($)</t>
  </si>
  <si>
    <t>3 Months Ended</t>
  </si>
  <si>
    <t>Nov. 30, 2017</t>
  </si>
  <si>
    <t>Operating revenues</t>
  </si>
  <si>
    <t>Total revenues</t>
  </si>
  <si>
    <t>Cost of revenue</t>
  </si>
  <si>
    <t>Total cost of revenues</t>
  </si>
  <si>
    <t>Gross profit (loss)</t>
  </si>
  <si>
    <t>Operating expenses</t>
  </si>
  <si>
    <t>General and administrative expenses</t>
  </si>
  <si>
    <t>Advertising expense</t>
  </si>
  <si>
    <t>Total operating expenses</t>
  </si>
  <si>
    <t>Net loss from operations</t>
  </si>
  <si>
    <t>Other income (expense)</t>
  </si>
  <si>
    <t>Other income</t>
  </si>
  <si>
    <t>Interest income (expense)</t>
  </si>
  <si>
    <t>Loss from security investments</t>
  </si>
  <si>
    <t>Unrealized (loss) gain on equity securities</t>
  </si>
  <si>
    <t>Unrealized (loss) gain on cryptocurrencies</t>
  </si>
  <si>
    <t>Total other income (expense)</t>
  </si>
  <si>
    <t>Loss before income taxes</t>
  </si>
  <si>
    <t>Income tax expense</t>
  </si>
  <si>
    <t>Net loss</t>
  </si>
  <si>
    <t>Deemed dividend for beneficial conversion of convertible preferred stock</t>
  </si>
  <si>
    <t>Preferred stock dividends</t>
  </si>
  <si>
    <t>Net loss attributable to common shareholders</t>
  </si>
  <si>
    <t>Other comprehensive income (loss)</t>
  </si>
  <si>
    <t>Unrealized investment (loss)</t>
  </si>
  <si>
    <t>Foreign currency translation loss</t>
  </si>
  <si>
    <t>Comprehensive loss attributable to common shareholders</t>
  </si>
  <si>
    <t>Loss per share - basic and diluted</t>
  </si>
  <si>
    <t>Weighted average number of shares outstanding - basic and diluted</t>
  </si>
  <si>
    <t>Services [Member]</t>
  </si>
  <si>
    <t>Subscription [Member]</t>
  </si>
  <si>
    <t>Products [Member]</t>
  </si>
  <si>
    <t>Other Revenues [Member]</t>
  </si>
  <si>
    <t>Condensed Consolidated Statement of Cash Flows (Unaudited) - USD ($)</t>
  </si>
  <si>
    <t>Cash flows from operating activities</t>
  </si>
  <si>
    <t>Adjustments to reconcile net loss to net cash (used in) provided by operating activities:</t>
  </si>
  <si>
    <t>Non-cash revenue received as available for sale securities</t>
  </si>
  <si>
    <t>Investment loss on marketable securities</t>
  </si>
  <si>
    <t>Unrealized gain on equity securities</t>
  </si>
  <si>
    <t>Unrealized loss on cryptocurrencies</t>
  </si>
  <si>
    <t>Stock compensation expenses</t>
  </si>
  <si>
    <t>Depreciation and amortization</t>
  </si>
  <si>
    <t>Changes in operating assets and liabilities</t>
  </si>
  <si>
    <t>Accounts receivable</t>
  </si>
  <si>
    <t>Accrued interest</t>
  </si>
  <si>
    <t>Deferred revenue</t>
  </si>
  <si>
    <t>Customer deposit</t>
  </si>
  <si>
    <t>Other accrued liabilities</t>
  </si>
  <si>
    <t>Net cash (used in) operating activities</t>
  </si>
  <si>
    <t>Cash flows from investing activities</t>
  </si>
  <si>
    <t>Purchase of equipment</t>
  </si>
  <si>
    <t>Sale of investment</t>
  </si>
  <si>
    <t>Net cash used in investing activities</t>
  </si>
  <si>
    <t>Cash flows from financing activities</t>
  </si>
  <si>
    <t>Proceeds from issuance of common stock</t>
  </si>
  <si>
    <t>Proceeds of issuance of preferred stock, series D-2017</t>
  </si>
  <si>
    <t>Payments made for preferred stock dividends</t>
  </si>
  <si>
    <t>Investor deposit</t>
  </si>
  <si>
    <t>Repayments of debts</t>
  </si>
  <si>
    <t>Proceeds of issuance of new debts</t>
  </si>
  <si>
    <t>Net cash provided by financing activities</t>
  </si>
  <si>
    <t>Effects of currency translation on cash and cash equivalents</t>
  </si>
  <si>
    <t>Net increase in cash and cash equivalents</t>
  </si>
  <si>
    <t>Cash and cash equivalents - beginning of period</t>
  </si>
  <si>
    <t>Cash and cash equivalents - end of period</t>
  </si>
  <si>
    <t>Supplemental cash flow disclosures</t>
  </si>
  <si>
    <t>Cash paid for interest</t>
  </si>
  <si>
    <t>Cash paid for income taxes</t>
  </si>
  <si>
    <t>Supplemental disclosure of non-cash activity</t>
  </si>
  <si>
    <t>Stock received for investor relations</t>
  </si>
  <si>
    <t>1. Organization and Nature of Operations</t>
  </si>
  <si>
    <t>Organization, Consolidation and Presentation of Financial Statements [Abstract]</t>
  </si>
  <si>
    <t>Organization and Nature of Operations</t>
  </si>
  <si>
    <t>1. Organization
and Nature of Operations Business
Description Chineseinvestors.com,
Inc. On June 12,
2000, the Company acquired 8,200,000 shares of common stock, representing 100% of the outstanding shares of Chineseinvestors.com,
Inc., which was incorporated in the State of California on June 15, 1999. In connection with this acquisition, Aaron Tsai, our
former sole officer and director, was replaced by Chineseinvestors.com, Inc.’s officers and directors. The stockholders
of Chineseinvestors.com, Inc. were issued 8,200,000 shares of our common stock, or approximately 96% of our total outstanding
common shares. After giving effect to the acquisition, Chineseinvestors.com, Inc. became a wholly owned subsidiary and we changed
our name to Chineseinvestors.com, Inc. Immediately prior to the acquisition of Chineseinvestors.com, Inc., MAS Capital Inc. returned
8,200,000 shares of common stock for cancellation without any consideration. Chineseinvestors.com,
Inc. was established as an ‘in language’ (Chinese) financial information web portal, offering various levels of information
relative to the US Equity and Financial Markets, as well as certain other specific financial markets (including China A Shares,
FOREX, etc.). Over the years, various informational components have been added and the general content improved as the Company
continues to derive a material portion of its income from various subscription services it offers to its customers. We offer subscription
services to provide education about investing and news and analysis on the stock market as well as news about particular stocks
that we are following. Nevertheless, we do not provide our subscribers with individualized investment advice and never have investment
discretion over any subscribers’ or site visitors’ funds. As described below, providing investor relations services
for other companies, especially those requiring Mandarin language support, now account for our most significant revenue sources. The registrant’s
investor relations agreements typically obligate the registrant to provide translations of the client’s releases into English
from Mandarin or from English into Mandarin, to feature advertisements about the client on the www.chinesefn.com website, and
otherwise to assist the client in achieving its goals, which may be increasing the client’s stock price, increasing awareness
of the clients and its stock or helping the client to move from pink sheets to an established public securities market. Not all
of those goals are shared by every client. Promotions geared to the Chinese American market is the underlying common thread, generally
in the form of advertisements on the chinesefn.com website. The registrant provides other services intended to increase awareness
and knowledge of its clients’ businesses and stock within the Chinese American community. The registrant
generally receives a fee consisting of cash and the client’s securities for its services. The securities clearly offer success
incentives and align the interests of the registrant and the client. Chineseinvestors.com,
Inc. has been in continuous operation since July 1999 using the web domains (uniform resource locators) of www.chineseinvestors.com
and www.chinesefn.com. We established
a Representative Office business presence in leased office space in Shanghai, China in late 2000 from which we fulfill most of
our support types of service and also have a leased office presence in San Gabriel, California, New York City, NY and Flushing,
NY and most recently in Richmond, British Columbia. In 2010,
the Company filed a Form 10 registration statement for us to become a public reporting company under the Exchange Act of 1934
in order to facilitate the Company’s ability to raise capital on the public market. The Company
selected Glendale Securities who has offices in Sherman Oaks, California as the market maker for our common stock, the price of
which is quoted on the OTC:QB marketplace. As of November
30, 2018, the Company employed twenty-eight (28) people in its Shanghai Office in a variety of administrative and operational
capacities. All are employed full time. The Company also has approximately forty-one (41) full-time employees and approximately
eight (8) independent contractors in the US. XiBiDi
(“CBD”) Biotechnology Co., Ltd. In March
2017, the Company established and registered XiBiDi Biotechnology Co. Ltd. (“CBD Biotech”) in Pudong Free-Trade Area
in Shanghai, PRC as a wholly owned foreign enterprise (“WOFE”). CBD Biotech’s primary engages at online and
retail sales of hemp-based health products and other complimentary products in PRC. The initial focus of CBD Biotech was the launch
of CBD Magic Hemp Series, a hemp-infused cosmetics line. CBD Biotech
obtained Wholesale Alcohol License in November 2017 from Shanghai Wine Monopoly Bureau effective October 24, 2017 for a three-year
term, which allows CBD Biotech to act as a liquor distributor. CBD Biotech entered into a wholesale agreement with China GuiZhou
HanTai Wine, Inc. to distribute its liquor product - Yantai 1985 ChineseHempOil.com,
Inc. In April
2017, the Company established ChineseHempOil.com, Inc. dba “Chinese Wellness Center” a Delaware corporation, as a
subsidiary of the Company. ChineseHempoil.com, Inc. responsible for the development and operation of the online and retail sales
of hemp-based products in the United States. Chinese Wellness Center is the retail store located in the predominantly Chinese
community of San Gabriel, California, located next to the Company’s headquarters. In addition, ChineseInvestors.com, Inc.
announced the release of its first hemp oil product line, OptHemp, a premium, private label oil, made from full-spectrum, Colorado
grown, GMO-Free, hemp, manufactured using a CO2 Extraction process. The Company announced its plans to spin off ChineseHempOil.com,
Inc. in February 2018, which was later postponed until after May 31, 2018. Recently in December 2018, the Company announced that
it has retained Boustead Securities, LLC as underwriter for the planned Initial Public Offering (“IPO”) of CBD Biotech,
concurrently with a listing on a national securities exchange. ChineseHempOil.com, Inc. will no longer be part of this planned
spin off. CBD
Biotechnology Co. Ltd. In June 2017,
the Company formed CBD Biotechnology Ltd. (“CBD Canada”), a corporation incorporated in the Province of British Columbia,
which is anticipated to focus on the sales of hemp-infused consumer products similar to those marketed by the Company’s
other subsidiaries via online and other distribution channels. Newcoins168.com
Digital Media Technology Ltd In April
2018, the Company established a wholly owned foreign enterprise, NewCoins168.com Digital Media Technology Ltd. (Shanghai), registered
in China Free Trade Zone with registered capital of 10 million RMB. Bitcoin
Trading Academy LLC In or about
March 2018, the Company established Bitcoin Trading Academy, LLC, a California limited liability company, formerly known as Stock
Surge Momentum. LLC, a California limited liability company, with Warren (Wei) Wang, the Company’s CEO, as its sole managing
member. Mr. Wang has transferred all of his interest in Bitcoin Trading Academy, LLC to the Company for $1 consideration. Bitcoin
Trading Academy LLC began offering in person and on-line courses on cryptocurrency investment and trading in July 2018. CIIX
Online LTD In August
2018, the Company formed CIIX Online Ltd. (“CIIX Online”), a corporation incorporated in the Province of British Columbia,
which is anticipated to focus on the sales of the Company’s subscription service to consumers.</t>
  </si>
  <si>
    <t>2. Liquidity and Capital Resources</t>
  </si>
  <si>
    <t>Cash and Cash Equivalents [Abstract]</t>
  </si>
  <si>
    <t>Liquidity and Capital Resources</t>
  </si>
  <si>
    <t>2. Liquidity
and Capital Resources: Cash
Flows Cash flows
used in operations for the six months ended November 30, 2018 and 2017 were $5,532,119 and $3,142,888, respectively. The increased
cash used in operations was due to increased general and administrative expenses used in operations. Capital
Resources Since inception
in 1997, the Company has primarily relied upon proceeds from private placements of its equity securities to fund its operations.
The Company anticipates continuing to rely on sales of our securities in order to continue to fund business operations. Issuances
of additional shares will result in dilution to its existing stockholders. There is no assurance that the Company will be able
to complete any additional sales of our equity securities or that it be able arrange for other financing to fund our planned business
activities. Going
Concern</t>
  </si>
  <si>
    <t>3. Critical Accounting Policies and Estimates</t>
  </si>
  <si>
    <t>Accounting Policies [Abstract]</t>
  </si>
  <si>
    <t>Critical Accounting Policies and Estimates</t>
  </si>
  <si>
    <t>3. Critical
Accounting Policies and Estimates Basis
of Presentation The accompanying condensed consolidated financial statements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note disclosures required by U.S. generally accepted accounting principles (“U.S. GAAP”)
for complete audited consolidated financial statement s. The accompanying
unaudited financial information should be read in conjunction with the audited consolidated financial statements, including the
notes thereto, as of and for the year ended May 31, 2018, included in our 2018 Annual Report on Form 10-K filed with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six months ended November 30 ,
2018 are not necessarily indicative of the results for the year ending May 31, 2019 or for any future period. The consolidated
financial statements include the accounts of Chineseinvestors.com Inc. and its subsidiaries (collectively the “Company”).
The Company’s subsidiaries include 100% of ChineseHempOil.com Inc., XiBiDi Biotechnology Co, Ltd., Hemp Logic, Inc., CIIX
Online, Inc., NewCoins168.com Digital Media Technology Ltd. (Shanghai). Bitcoin Trading Academy LLC and CIIX Online Ltd. Intercompany
accounts and transactions have been eliminated upon consolidation. Use
of Estimates The financial
statements include some amounts that are based on management's best estimates and judgments. The most significant estimates relate
to depreciation and useful lives, and contingencies. These estimates may be adjusted as more current information becomes available,
and any adjustment could be significant. Recently Adopted Accounting
Pronouncements: Revenue
from Contracts with Customers On June 1,
2018, the Company adopted Financial Accounting Standards Board ("FASB") Accounting Standards Update ("ASU")
No. 2014-09, with regard to FASB ASC 606 Revenue from Contracts with Customers The
Company’s revenue was mainly derived from four sources:
1. Investor-relations service income Investor-relations service income
is earned by the Company in return for delivering current, publicly available information related to our customers.
a. Identify contracts with customers. The Company signs service
agreements with customer. The Company always discloses the nature of the contract including that contact price.
b. Identify performance obligations in the contract. Many of our
investor-relations service contracts contain multiple performance obligations. For these contracts, the performance obligations
include presentation of customers’ information on Chinesefn.com, translation of all materials to be released, and monthly
presentation in the newsletter the Company sends to its registered members. We account for individual performance obligations
separately if they are distinct. Determining whether products and services are considered distinct performance obligations
that should be accounted for separately versus together may require significant judgment.
c. Determine the transaction price. The transaction price is allocated
to each performance obligation on a relative standalone selling price basis. Judgment is required to determine the standalone
selling price for each distinct performance obligation. We typically have more than one standalone selling price for individual
products and services due to the stratification of those products and services by customers and circumstances. In these instances,
we determine the standalone selling price based on our overall pricing objectives, taking into consideration contract term,
industry relevance and other factors. Fees are fixed based on rates specified in the service provided agreements, which do
not provide for any refunds or adjustments. In determining the transaction price, the effects of the time value of money is
not accounted as the normal term of our service provider agreements is one year or less.
d. The service contract amount is valued based upon the fair market
value of the client’s stock closing price at the contract date multiplied by the numbers of shares earned when the service
is paid by customers’ common stocks other than cash. For the performance obligations, such as the availability of our
customer’s information in our website, the revenue is recognized over the term of the services period while the services
are being provided.
e. For the performance obligations will be surrendered at a point
of time, the revenue is recognized after the service is provided. In addition, the Company is applying the definition of readily
determinable fair value presented at Accounting Standards Codification 820-10-15-5 in assessing the amount to recognize in
each accounting period. There is no significant adjustment
from the implementation of ASU 2014-09.
2. Subscription income is recognized over the term of the subscription
membership. Subscription fees for our registered members are charged on a per-month basis. Our customers do not have rights
to the underlying software code of our solutions, and accordingly, we recognize subscription revenue over time on a straight-line
basis over the contract term beginning on the date that our service is made available to the customer. Subscription terms
are generally between one to three years but can occasionally be as short as one month or as long as 60 months. Long
term deferred revenues are recognized from subscriptions over twelve months.
3. The Company recognizes revenue of product sales of hemp-related
products and liquor distribution upon transfer of title to the customer. Customer purchase orders and/or contracts are generally
used to determine the existence of contract. Shipping documents and terms and the completion of any customer acceptance requirements,
when applicable, are used to verify product delivery, or to satisfy the performance obligation. The Company determines and
allocates the transaction price based upon the payment terms associated with the transaction and whether the sales price is
subject to refund or adjustment. The Company has no product returns or sales discounts and allowances because goods delivered
and accepted by customers are normally not returnable.
4. Other revenues include various fee income earned through banner
advertisement, webpage hosting and maintenance, on-line promotion and translation services, advertising and promotion fees
in the Company’s website, sponsorship fees from investment seminars, road shows, forums at the Company’s website,
and referral fee from cryptocurrency transactions. The sales prices of these services are fixed and determinable at the time
the contracts are signed and there are no provisions for refunds contained in the contracts. These revenues are recognized
when all significant performance obligations have been satisfied and collection of the resulting receivable is reasonably
assured. The Company
recognizes revenue pursuant to revenue recognition principles presented in SAB Topic 13 prior to May 31, 2018. First, persuasive
evidence of an arrangement. Second, deliver has occurred, or services have been rendered, thirdly the seller’s price to
the buyer is fixed or determinable and lastly collectability is reasonably assured. We adopted ASU 2014-09, or ASC 606, on June
1, 2018 and it did not have a material impact on our financial position or results of operations. The guidance requires an entity
to recognize revenue when it transfers promised goods or services to customers in an amount that reflects the consideration to
which the entity expects to be entitled in exchange for those goods or services. Financial
Instruments – Recognition and Measurement Recognition
and measurement of financial assets and financial liabilities- In January 2016, the FASB issued ASU 2016-01 amending
various aspects of the recognition, measurement, presentation, and disclosure requirements for financial instruments. The changes
mainly relate to the requirement to measure equity investments in unconsolidated subsidiaries, other than those accounted for
under the equity method of accounting, at fair value with changes in fair value recognized in earnings. However, this ASU permits
entities to elect to measure equity investments that do not have readily determinable fair values at cost minus impairment, if
any, plus or minus changes resulting from observable price changes in orderly transactions for the identical or a similar investment
of the same issuer. This ASU is effective for the Company as of June 1, 2018. As
a result of the adoption of this ASU, the Company reclassified $486,789 in the net unrealized losses, net of tax, on equity securities
previously classified as available-for-sale, from accumulated other comprehensive loss to accumulated deficit. In addition, changes
in value due to the revaluation of equity securities are recorded in unrealized gain on equity securities, net in the consolidated
statement of comprehensive (loss) and income. The
equity investment without readily determinable fair value held by the Company is the long-term investment at Breakwater MB, LLC.
The Company elects to measure the equity investment using measurement alternative and records the investment at cost minus impairment,
if any, plus or minus changes resulting from qualifying observable prices changes. In addition, the existing impairment model
has been replaced with a new one-step qualitative impairment model. No initial adoption adjustment was recorded for these instruments
since the guidance is required to be applied prospectively for securities measured using the measurement alternative. There is
no adjustment to the cost of the equity investment in Breakwater MB, LLC for the six months ended November 30, 2018 as no impairment
indicator observed by management. Cash
and Cash Equivalents Accounts
Receivable, Net As of November
30, 2018 and May 31, 2018, the Company determined that an allowance was not needed. Concentration
of Credit Risk Major
customers and vendors There
was no vendor concentration for the Company as of and for the six months period ended November 30, 2018 and November 30, 2017. The
Company has operations in the PRC. Accordingly, the Company’s business, financial condition, and results of operations may
be influenced by the political, economic, and legal environments in the PRC, as well as by the general state of the PRC economy. Marketable
equity securities In
accordance with the provisions of topic 820-10-15-5, which states that an equity security has a readily determinable fair
value if it meets the condition of having a “sales prices or bid-and-asked quotations which are currently available on
a securities exchange registered with the U.S. Securities and Exchange Commission (SEC) or in the over-the-counter market,
provided that those prices or quotations for the over-the-counter market are publicly reported by the National Association of
Securities Dealers Automated Quotation systems or by the OTC Markets Group Ins. Restricted stock meets that definition if the
restriction terminates within one year.” These shares were classified as marketable securities in accordance with ASC
320-10-25-1 as the Companies intention is to sell them in the near-term (less than one year). In compliance with ASC
320-10-35-1, equity securities that have readily determinable fair values that are classified as marketable securities shall
be measured subsequently at fair value in the statement of financial position. The Company has adopted ASU 2016-01 from June
1, 2018, and as a result, unrealized holding gains and losses for marketable equity securities (including those classified as
current assets) shall be reported as unrealized gain(loss) in the consolidated statement of operation and comprehensive
income (loss) under loss before income taxes. As
these shares will be earned over the term of the contracts, the Company will defer the recognition of the earnings of the revenue
over the period the services are performed. The value recorded will be determined by multiplying the average of the closing price
on the last day of the month for the period being reported based on closing market price per share. Inventories
Equity
Method Investment In September
2017, the Company entered a letter of intent to invest $60,000 (44.45% of ownership) to jointly operate Beijing New Sino-North
America Financial Information Co., Ltd and its subsidiaries (“Sino-U.S. Finance”) with three Chinese individuals to
operate a mobile application under the name of “Sino-U.S. Finance” which will provide a platform of information and
analysis for Chinese-speaking investors in the PRC and US. The Company
started to account the investment under equity method in the year ended May 31, 2018 and the proportional operation losses picked
up for the year ended of May 31, 2018 was $93,562, higher than the $60,000 investment amount. According to ASC 323-10-35-19, if
the carrying amount of the investment is reduced to zero, and there are no other investments in the investee, the equity method
normally is discounted, and investee losses are no longer reported on the income statement. Thus, the Company recorded $60,000
investment loss for Sino-U.S. Finance for the year ended May 31, 2018 and with $0 balance under long-term investment as of November
30, 2018 and May 31, 2018. Property
and Equipment, net Expenditures
for major renewals and betterments that extend the useful lives of property and equipment are capitalized. Expenditures for maintenance
and repairs are charged to expense as incurred. Gains and losses from retirement or replacement are included in operations. Depreciation on equipment is provided
on a straight-line basis over their expected useful lives at the following annual rates.
Computer equipment 3 years
Furniture &amp; fixtures 3 years
Leasehold improvements Term of the lease Website
Development, Net Impairment
of Long-life Assets . Deferred
Revenue The
Company also receives shares of stocks and warrants as means of payments for the investor relationship (“IR”) service
provided. The fair market value of the stocks and warrants on the contract date are amortized and recognized as IR revenue over
the contract terms. When these services are prepaid by customers, the amount of the prepayment is initially recorded as an asset
with an offsetting unearned revenue liability. As
of November 30, 2018 and May 31, 2018, the deferred revenue compromised as following:
November
30, May
31,
Deferred subscription $ 560,226 $ 587,194
Unearned IR revenue 252,450 315,238
Total 812,676 902,432
Current (660,185 ) (787,557 )
Noncurrent $ 152,491 $ 114,875 Fair
Value of Financial Instrumen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The
carrying amount of cash and cash equivalents, marketable equity securities, accounts receivable, due from related party, other
current assets, accounts payable, and short-term notes approximates fair value because of the short-term nature of these instruments
and the fair values close to its carrying value for the non-current deferred revenue. The
following table summarizes the fair value and carrying value of the Company’s financial instruments as of November 30, 2018:
Fair Value Carrying
Level 1 Level 2 Level 3 Value
Assets -
Cash and cash equivalent $ 1,933,886 $ – $ – $ 1,933,886
Marketable equity securities 3,201,191 – – 3,201,191
Cryptocurrency 22,774 – – 22,774
Liability -
Short-term notes $ – $ 3,161,800 $ – $ 2,848,806 The following
table summarizes the fair value and carrying value of the Company’s financial instruments as of May 31, 2018:
Fair Value Carrying
Level 1 Level 2 Level 3 Value
Assets -
Cash and cash equivalent $ 1,390,258 $ – $ – $ 1,390,258
Marketable equity securities 1,230,754 – – 1,230,754
Cryptocurrency 31,479 – – 31,479
Liability -
Short-term notes $ – $ 998,192 $ – $ 1,058,084 Short-term
notes – The fair value of such notes payable had been determined based on 10% and 6% annual interest rates and the proximity
to the issuance date as of November 30, 2018 and May 31, 2018, respectively. The
Company uses Level 1 of the fair value hierarchy to measure the fair value of digital currencies and revalues its digital currencies
at every reporting period and recognizes gains or losses in the consolidated statements of operations that are attributable to
the change in the fair value of the cryptocurrencies. Other
Revenue
November
30, November
30,
Misc. service revenue $ 5,481 $ –
Bitcoin trading class revenue – –
Total $ 5,481 $ – For the six-month
periods ended November 30, 2018 and November 30, 2017. Details as below:
November
30, November
30,
Misc. service revenue $ 45,619 $ 4,754
Bitcoin trading class revenue 32,898 –
Total $ 78,517 $ 4,754 Costs
of Services/Products Sold Income
Taxes Deferred
tax assets are reduced by a full valuation allowance since it is more likely than not that the amount will not be realized. Deferred
tax assets and liabilities are classified as current or noncurrent based on the classification of the underlying asset or liability
giving rise to the temporary difference or the expected date of utilization of the carry forwards. On
December 22, 2017, the Tax Cuts and Jobs Act (the “TCJA”) passed that significantly reforms the Internal Revenue Code
of 1986, as amended (the “Internal Revenue Code”).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and repeal of the federal
corporate Alternative Minimum Tax (“AMT”). In
connection with the analysis of the impact of the TCJA, the Company determined that it does not have any impact on the financial
statements. The
Company considers the earnings of the non-U.S. subsidiaries to be indefinitely invested outside the United States on the basis
of estimates that future domestic cash generation will be sufficient to meet future domestic cash needs. Advertising
Costs Earnings
(Loss) Per Share Stock
Based Compensation Stock compensation
expense for stock options is recognized over the vesting period of the award or expensed immediately under ASC 718 when stock
or options are awarded for previous or current service without further recourse. We periodically
issue shares of our common stock to non-employees in non-capital raising transactions for fees and services. We account for stock
issued to non-employees in accordance with ASC 505-50, Equity-Based Payments to Non-Employees Preferred
Stock Beneficial Convertible Feature In
according to ASC 470-20-30-6 Intrinsic value shall be calculated at the commitment date as the differences between the conversion
price and the fair value of the common stock or other securities into which the security is convertible, multiplied by the number
of shares into which the security is convertible. In according to ASC 470-20-30-8, if the intrinsic value of the beneficial conversion
feature is greater than the proceeds allocated to the convertible instrument, the amount of the discount assigned to the beneficial
conversion feature shall be limited to the amount of the proceeds allocated to the convertible instrument. Since all the preferred
stocks are issued on different date, we calculate the intrinsic value for each individual preferred stock issuance based on stock
issuance date. If the intrinsic value exceeds actual proceeds we received, actual proceeds will be BCF, otherwise, the intrinsic
value is the BCF. Foreign
Currency The
functional currency of the two subsidiaries operated in PRC, CBD Biotech and Newcoins168, is the Chinese Renminbi (“RMB”).
The functional currency of the subsidiary operated in Canada, CIIX Online Ltd. is the Canadian Dollar (“CAD”). Assets
and liabilities are translated at the exchange rates as of the balance sheet date. Shareholders’ contribution is translated
at historical rate. Income and expenditures are translated at the average exchange rate of the period. The RMB is not freely convertible
into foreign currency and all foreign currency exchange transactions must take place through authorized institutions. No representation
is made that the RMB amounts could have been, or could be, converted into US dollar at the rates used in translation. The
exchange rates used were as follows:
November 30, 2018
Spot
rate RMB 6.82 to US
$1.00
Average
rate for the three months ended November 30, 2018 RMB 6.91 to US
$1.00
Average
rate for the six months ended November 30, 2018 RMB 6.79 to US
$1.00
Spot
rate CAD 1.33 to US
$1.00
Average
rate for the six months ended November 30, 2018 CAD 1.32 to US
$1.00
May
31, 2018
Spot
rate RMB 6.40 to US
$1.00
Average
rate for the three months ended November 30, 2017 RMB 6.62 to US $1.00
Average
rate for the six months ended November 30, 2017 RMB 6.67 to US
$1.00 New
Accounting Pronouncements In
February 2016, the FASB issued ASU 2016-02, Leases (Topic 842) In
June 2016, the FASB issued ASU 2016-13, Financial Instruments—Credit Losses (Topic 326), Measurement of Credit Losses on
Financial Instruments, for public business entities that are U.S. Securities and Exchange Commission (SEC) filers, the amendments
in this Update are effective for fiscal years beginning after December 15, 2019, including interim periods within those fiscal
years. The Company is currently evaluating the impact will have on its consolidated financial statements and associated disclosures. In
June 2018, the FASB issued ASU 2018-07, Compensation—Stock Compensation (Topic 718): Improvements to Nonemployee Share-Based
Payment Accounting, Effective for public business entities for fiscal years beginning after December 15, 2018, including interim
periods within that fiscal year. The Company is currently evaluating the impact will have on its consolidated financial statements
and associated disclosures. In
August 2018, the FASB issued ASU 2018-13, air Value Measurement (Topic 820): Disclosure Framework—Changes to the Disclosure
Requirements for Fair Value Measurement.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
Except
for the above-mentioned pronouncements, there are no new recent issued accounting standards that will have material impact on
the unaudited condensed consolidated financial position, statements of operations and cash flows.</t>
  </si>
  <si>
    <t>4. Stockholders' Equity</t>
  </si>
  <si>
    <t>Equity [Abstract]</t>
  </si>
  <si>
    <t>Stockholders' Equity</t>
  </si>
  <si>
    <t>4. Stockholders’ Equity: As of November
30, 2018 and May 31, 2018, the Company was authorized to issue 80,000,000 shares of common stock, $0.001 par value per share.
In addition, 20,000,000 shares of $0.001 par value preferred stock were authorized. All common stock shares have full dividend
rights. However, it is not anticipated that the Company will be declaring distributions in the foreseeable future. Series 2012 Convertible Preferred
Stock During the
third quarter of fiscal year 2013, effective February 29, 2012, the Company issued 2,003,776 shares of preferred stock as Series
2012 convertible preferred stock for total proceeds of $2,003,776. The terms of the preferred stock allow the holder to convert
each share of preferred stock into 1.25 shares of common stock at any time after nine months from the date of issuance. The holders
of shares of preferred stock were entitled to receive a dividend of $0.06 per share per annum for the first two years from the
issuance of the instruments. The Company maintained the right to suspend the dividend at its discretion if it is deemed necessary. During the
six months period ended November 30, 2018, the shareholders of preferred stock series-2012 converted 0 shares of preferred stock.
During the six months period ended November 30, 2017, the shareholders of preferred stock
Series 2012 converted 150,000 shares of preferred stock for 187,500 shares of common stock shares at a conversion rate of 1 share
of Series 2012 preferred stock for 1.25 shares of common stock. Series
A-2014 Convertible Preferred Stock In the years
ended May 31, 2016 and 2015 the Company issued 720,000 and 1,885,000 shares of preferred stock as Series A-2014 convertible preferred
stock for total proceeds of $2,605,000. The terms of the preferred stock allow the holder to convert each share of preferred stock
into 2.5 shares of common stock at any time after nine months from the date of issuance. The holders of shares of preferred stock
shall have the right to one vote for each share of common stock into which such preferred stock could convert. The holders of
shares of preferred stock are entitled to receive a dividend of $0.06 per share per annum for the first two years from the issuance
of the instruments, which has been recorded as an accrued dividend on the liabilities section of the balance sheet. The Company
maintained the right to suspend the dividend at its discretion if it is deemed necessary. During the
six months period ended November 30, 2018, the shareholders of preferred stock series A-2014 converted 250,000 shares of preferred
stock for 625,000 of common stock shares at a conversion rate of 1 share of preferred stock series A-2014 for 2.50 shares of common
stock. During the six months period ended November 30, 2017 the shareholders of preferred
stock Series A-2014 converted 994,000 shares of preferred stock for 2,485,000 of common stock shares at a conversion rate of 1
share of Series A-2014 preferred stock for 2.50 shares of common stock. Series
C-2016 Convertible Preferred Stock In
December 2016, the Company issued 5,000,043 shares of its Series C-2016 Preferred Stock at a price of $1.00 per share for total
proceeds of $5,000,043. The terms of the Series C-2016 preferred stock allow the holder to convert each share of preferred stock
into 3 shares of common stock at any time after nine months from the date of issuance. The holders of shares of preferred stock
are entitled to receive a dividend of $0.06 per share per annum for the first year from the issuance of the instruments, which
has been recorded as an accrued dividend on the liabilities section of the balance sheet. The Company maintained the right to
suspend the dividend at its discretion if it is deemed necessary. We calculated
the BCF of the Series C-2016 Preferred Stock as $4,930,143. The BCF would be recorded as paid-in capital with an offsetting debit
to convertible preferred stock. The discount attributable to the BCF, however, is amortized as a deemed dividend over the
period from issuance to the date the convertible preferred stock becomes convertible. In our case, preferred stock-series C-2016
is convertible from the date of issuance. We then amortize the BCF over six months period and recorded $1,244,622 and $3,685,520
as deemed dividend that increased accumulated deficit for the periods ended May 31, 2018 and 2017, respectively. During
the six months period ended November 30, 2018, the shareholders of preferred stock series C-2016 converted 129,958 shares of preferred
stock for 389,874 of common stock shares at a conversion rate of 1 share of preferred stock series C-2016 for 3.00 shares of common
stock. During the six months period ended November 30, 2017, the shareholders of preferred
stock C-2016 converted 2,908,085 shares of preferred stock for 8,724,255 of common stock shares at a conversion rate of 1 Series
C-2016 share of preferred stock for 3.00 shares of common stock. Series D-2017 Convertible Preferred
Stock For
the year ended May 31, 2018, the Company issued 6,793,050 shares of its Series D-2017 Convertible Preferred Stock at a price of
$1.00 per share for total proceeds of $6,793,050. The terms of the preferred stock allow the holder to convert each share of preferred
stock into 2 shares of common stock at any time from the date of issuance. The holders of shares of preferred stock are entitled
to receive a dividend of $0.06 per share per annum for the first two years from the issuance, which has been recorded as an accrued
dividend on the liabilities section of the balance sheet. The Company maintained the right to suspend the dividend at its discretion
if it is deemed necessary. We
calculated the BCF of the preferred shares as $3,933,443. The BCF would be recorded as paid-in capital with an offsetting debit
to convertible preferred stock. The discount attributable to the BCF, however, is amortized as a deemed dividend over the period
from issuance to the date the convertible preferred stock becomes convertible. In our case, preferred stock-series D-2017 is convertible
at any time from the date of issuance. We recorded $3,933,443 as deemed dividend that increases accumulated deficit as of May
31, 2018. During the year ended May 31, 2018, 150,000 shares of Series D-2017 Convertible
Preferred Stock were converted into common stocks. For
the six months ended November 30, 2018, the Company issued shares of its Series D-2017 Preferred Stock at a price of $1.00 per
share for total proceeds of $3,548,000. The terms of the Series D-2017 preferred stock allow the holder to convert each share
of preferred stock into 2 shares of common stock at any time from the date of issuance. The holders of shares of preferred stock
are entitled to receive a dividend of $0.06 per share per annum for the first two years from the issuance of the instruments,
which has been recorded as an accrued dividend on the liabilities section of the balance sheet. The Company maintained the right
to suspend the dividend at its discretion if it is deemed necessary. We calculated
the BCF of the preferred shares issued during the six-month ended November 30, 2018 as $967,100. The BCF would be recorded as
paid-in capital with an offsetting debit to convertible preferred stock. The discount attributable to the BCF, however, is amortized
as a deemed dividend over the period from issuance to the date the convertible preferred stock becomes convertible. In our case,
preferred stock-series D-2017 is convertible at any time from the date of issuance. We recorded $967,100 as deemed dividend that
increased accumulated deficit as of November 30, 2018. During
the six months period ended November 30, 2018, the shareholders of preferred stock series D-2017 converted 3,434,000 shares of
preferred stock for 6,868,000 of common stock shares at a conversion rate of 1 share of preferred stock series D-2017 for 2 shares
of common stock. Common
stock In
October 2018, the Company issued 1,109,818 shares of the Company’s common stock at $0.55 per share to accredited investors
for total proceeds of $610,450. Stock
compensation and stock payable On
July 26, 2018, the Company entered into a Consulting Agreement with Regal Consulting, LLC (“Regal”). The agreement
has a five-month term ending January 2, 2019, pursuant to which Regal will receive 20,000 shares of the Company’s common
stock per month for the term of the Agreement for a total of 100,000 shares, in addition to other compensation. $53,600 share-based
compensation expense has been recorded associated with the award for the six months ended November 30, 2018. On August
9, 2018, the Company entered into a Services Agreement with IRTH Communications LLC (“IRTH”). The agreement has a
one-year term, pursuant to which ITRH was to receive $100,000 worth of shares of the Company’s common stock in addition
to other compensation. On August 22, 2018, the Company adopted a resolution authorizing the issuance of 226,245 shares of the
Company’s common stock to IRTH for its professional services to be provided during the term of the agreement. $33,333 share-based
compensation expense has been recorded associated with the award for the six months ended November 30, 2018. On August
9, 2018, the Company entered into a Consulting Agreement with Axis Partners, Inc. (“Axis”). The agreement is for a
six-month term, pursuant to which Axis is to receive 150,000 shares of the Company’s common stock for the term of the agreement.
On August 22, 2018, the Company adopted a resolution authorizing the issuance of 150,000 shares of the Company’s common
stock to Axis for its professional service to be provided during the term of the agreement. $100,500 share-based compensation
expense has been recorded associated with the award for the six months ended November 30, 2018. On August
24, 2018, the Board adopted a resolution ratifying the award to Melissa Armstrong of an additional 50,000 shares of common stock,
for a total award of 100,000 shares, effective October 26, 2016. All services to be performed in conjunction with this award have
been fully performed and the shares were fully vested as of the effective date of the award. $33,500 share-based compensation
expense was recorded associated with the award for the six months ended November 30, 2018. On September
11, 2018, the Company issued stock certificates total 526,245 shares for the stock compensation granted to service providers in
August 2018. There is no stock compensation payable as of November 30, 2018 and May 31, 2018.</t>
  </si>
  <si>
    <t>5. Other Current Assets</t>
  </si>
  <si>
    <t>Deferred Costs, Capitalized, Prepaid, and Other Assets Disclosure [Abstract]</t>
  </si>
  <si>
    <t>Other Current Assets</t>
  </si>
  <si>
    <t xml:space="preserve">5. Other
Current Assets Other current
assets consist of deposits in Chinese Renminbi on building space under an operating lease and are stated at the current exchange
rate at period end. Security deposits of office rent in United States, purchase deposits to vendors for the Hemp oil purchase,
prepaid expenses in both United States and Shanghai, details as below:
November 30, May 31,
2018 2018
Prepaid expense $ 498,123 $ 79,822
Purchase deposit 72,868 145,376
Cryptocurrency on hands 22,774 31,479
Other current assets 92,343 74,951
$ 686,108 $ 331,628 </t>
  </si>
  <si>
    <t>6. Long-term investments</t>
  </si>
  <si>
    <t>Equity Method Investments and Joint Ventures [Abstract]</t>
  </si>
  <si>
    <t>6. Long-term investments Long-term
investments include: 1) investment at Breakwater MB, LLC accounted as equity investment without readily available fair value
since the Company does not have the significant influence, and 2) investment at Sino-U.S. Finance accounted for equity method
(see Note 3). In March
2017, the Company made a $250,000 investment in Breakwater MB, LLC, a cannabis-focused investment and consulting company, formed
by Paul Dickman, the CFO and board member of ChineseInvestors.com, Inc., as a means to invest capital in and provide consulting
services to private, cannabis-focused companies as they transition into the public market. The invested capital will primarily
be used to cover the costs of becoming a publicly traded company, a strategy the Company expects will provide significant investment
appreciation and opportunity for liquidity. All opportunities will be evaluated by the investment committee comprised of ChineseInvestors.com,
Inc.’s CEO Warren Wang, Medicine Man Technologies CEO Andy Williams, and Paul Dickman. Mr. Dickman is the managing member
of Breakwater MB, LLC and Warren Wang serves as an advisor receiving no compensation for his services. Breakwater
MB, LLC completed its planned raise of $1,000,000 for 50% of Breakwater MB, LLC’s equity by December 2017. The Company’s
equity position in Breakwater MB, LLC stands at 8.75% and 12.5% as of November 30, 2018 and May 31, 2018, respectively. ChineseInvestors.com,
Inc.’s board reviewed and approved the investment with Mr. Dickman abstaining from voting. Mr. Dickman held 30% of the equity
of Breakwater MB LLC as of May 31, 2018 after a $5,000 cash investment in equity in addition to the services that Mr. Dickman
renders to Breakwater MB, LLC. Subsequently
in August 23, 2018, the Company entered into a Redemption Agreement and Mutual Release with Mr. Dickman to liquidate 40% of the
Company’s investment in Breakwater MB, LLC. Mr. Dickman agreed to pay an aggregate purchase price of $100,000 ($75,000 at
the closing and $25,000 no later than September 15, 2018) to redeem the portion of equity (the “Redemption Agreement”).
The Redemption Agreement provides for a mutual release and waiver with regard to any claims the parties to the Redemption Agreement
ever had, owned or held, or now have, own or hold, as against one another resulting from, arising out of or in any manner relating
to or based on the Company’s investment in Breakwater MB LLC, the redemption, or otherwise relating to CIIX’s relationship
with Breakwater MB LLC. As of November 30, 2018, the Company had received the $75,000 payment but not the $25,000 payment due
September 15, 2018. The redemption agreement will be amended to reflect the payment by Breakwater MB, LLC in the amount of $75,000
only. The Company’s equity position in Breakwater MB, LLC currently stands at 8.75% as of November 30, 2018.</t>
  </si>
  <si>
    <t>7. Property and Equipment</t>
  </si>
  <si>
    <t>Property, Plant and Equipment [Abstract]</t>
  </si>
  <si>
    <t>Property and Equipment</t>
  </si>
  <si>
    <t>7. Property and Equipment Property and equipment are recorded
at cost, net of accumulated depreciation and are comprised of the following:
November
30, May
31, 2018
Furniture &amp; Fixtures $ 175,995 $ 154,748
Leasehold Improvements 123,760 35,176
299,755 189,924
Less: Accumulated Depreciation (151,765 ) (124,674 )
$ 147,990 $ 65,250 Depreciation
expense for the six months ending November 30, 2018 and 2017 was $27,090 and $7,795, respectively.</t>
  </si>
  <si>
    <t>8. Website development, net</t>
  </si>
  <si>
    <t>Goodwill and Intangible Assets Disclosure [Abstract]</t>
  </si>
  <si>
    <t>8. Website development, net Website development is comprised
of the following:
November
30, May
31, 2018
Website development $ 280,714 $ 220,598
Less: Accumulated Amortization (121,863 ) (116,320 )
$ 158,851 $ 104,278 Amortization
is calculated over a straight-line basis using the economic life of the asset. Amortization expense for the six months ended November
30, 2018 and 2017 was $5,542 and $5,152 respectively.</t>
  </si>
  <si>
    <t>9. Short-term notes</t>
  </si>
  <si>
    <t>Debt Disclosure [Abstract]</t>
  </si>
  <si>
    <t xml:space="preserve">9. Short-term notes: On
October 2017, the Company issued one-year promissory notes (the “2017 Notes”) totaling of $995,140 to various individuals.
The interest rate for the 2017 Notes is 6% annum. Of the $995,140, as noted above, $116,669 was rolled over from the 2016 Notes
with renegotiated terms. The 2017 Notes were to be secured by the stocks of the following companies held by the Company:
Company name Shares Secured
for Loan
Nemaura Medical, Inc. (NMRD) 100,000
Recon Technology LTD (RCON) 49,999
Solbright Group Inc. (SBRT) 195,122
Nengfa Weiye Energy (NFEC) 218,779
SGOCO Group LTD (SGOC) 29,412 As of November
30, 2018, the Company transferred NMRD shares held to the Collateral Agent. It was determined that with the exception of 2017
Notes secured by NMRD shares, the remaining 2017 Notes were not properly secured. The Company offered the lenders of the unsecured
2017 Notes the option to either rescind the notes or allow the notes to remain in place as unsecured notes in April 2018. $360,000
out of the total $620,000 unsecured 2017 Notes were rescinded. The $995,140 in short term 2017 Notes were repaid, including
all principal and interest pursuant to the note terms. As of November 30, 2018, the Company paid $945,140 short loan and interest. Pursuant
to the 2017 Notes, the Company/Borrower, at its sole discretion, could at any time during the term of the 2017 Notes, sell the
above referenced stocks, or in the case of the 2017 Notes properly secured by shares in NMRD, instruct the Collateral Agent to
sell the above reference stocks, at which time the principal and accrued interest under the 2017 Notes would be accelerated and
would become due and owing, and in addition, an incentive would be due and owing in an amount equal to 20% of the appreciation,
if any, of the pledged collateral/stocks sold. None of the respective stocks/pledged collateral was sold during the term of the
2017 Notes, and as noted above, the 2017 Notes were paid full according to their terms and the 2017 Notes were effectively cancelled;
therefore, no incentives are due and owing to any of these Lenders. As of November 30, 2018, the Company paid $945,140 of the
total $995,140 short term 2017 Notes, the remaining $50,000 short term 2017 Notes was repaid in December 2018. On August
2018, the board of directors of the Company approved the Company to offer unsecured one-year term notes (the “2018 Notes-10%”)
to individual investors for a maximum $3,000,000 with 10% annual interest rate. As of November 30, 2018, the Company has issued
2018 Notes-10% in the total amount of $3,050,000 from various individual lenders. On October
2018, the board of directors of the Company approved the Company to offer unsecured one-year term notes (the “2018 Notes-8%”)
to individual investors for a maximum $3,000,000 with 8% annual interest rate. As of November 30, 2018, the Company has issued
2018 Notes-8% in the total amount of $61,800 from various individual lenders. As of November
30, 2018 and May 31, 2018, the short-term notes are compromised as follows:
November
30, May
31,
Short-term 2017 notes
Secured short term notes, due on October 2018, 6%
annual interest rate $ 50,000 $ 635,140
Debt incentive to the secured short-term notes above – 41,539
Short term notes, due on April and May 2018, 6% annual interest
rate – 360,000
Debt incentive related to the short-term
notes above – 21,405
Total short-term 2017 notes $ 50,000 $ 1,058,084
Short-term 2018 notes-annual interest rate
10% $ 3,050,000 $ –
Short-term 2018 notes-annual interest rate
8% $ 61,800 –
Total Short-term notes $ 3,161,800 $ 1,058,084 </t>
  </si>
  <si>
    <t>10. Other Current Liabilities</t>
  </si>
  <si>
    <t>Payables and Accruals [Abstract]</t>
  </si>
  <si>
    <t>Other Current Liabilities</t>
  </si>
  <si>
    <t>10. Other Current Liabilities: Other
current liabilities compromise as following:
November
30, May
31,
Accrued dividends $ 213,877 $ 179,218
Accrued interests and others 92,195 32,721
Accrued payroll and taxes 219,873 218,599
Total $ 525,945 $ 430,538 Accrued
dividends as of November 30, 2018 are comprised of dividends payable to the preferred stock holders, Series D-2017 in the amount
of $213,877. Accrued dividends as of May 31, 2018 are comprised of dividends payable to the preferred stock holders, Series C-2016
and Series D-2017, in the amount of $14,981 and $164,237, respectively. Accrued interest
as of November 30, 2018 represents interest payable for the 2018 Notes and 2017 Notes. Accrued interest as of May 31, 2018 represents
interest payable for the 2017 Notes.</t>
  </si>
  <si>
    <t>11. Commitments and Contingencies</t>
  </si>
  <si>
    <t>Commitments and Contingencies Disclosure [Abstract]</t>
  </si>
  <si>
    <t>Commitments and Contingencies</t>
  </si>
  <si>
    <t>11. Commitments and Contingencies: Operating
Leases The
Company currently maintains leased space in Shanghai, China (as described in the Financials) as well as an office presence in
San Gabriel, California, New York City, NY, Flushing, NY and Richmond Canada. It also maintains a correspondence address in Arcadia,
California on a month to month basis . On
September 4, 2018, the Company entered into a lease agreement in New York at 40 Wall St., Room 2877, New York, NY 10005 as a support
office. The lease term is 24 months and monthly rent at $7,500. Future
minimum lease commitments for office facilities as of November 30, 2018 are as follows:
For the fiscal years ending May 31,
2019 (6 months) $ 269,224
2020 360,966
2021 176,989
2022 –
$ 807,179 Litigation
When
entering the 2016 Note Agreements, the Company believed that the SINO contract would be executed, and SINO shares would be delivered
upon signing the IR service contract. However, the service contract was not executed due to a disagreement among SINO’s
management, and as a result, the Company has not obtained the SINO shares as of November 30, 2018. On January 9, 2018, the Company
filed a lawsuit in the Los Angeles County Superior Court, Case No. EC067692 for breach of contract and common counts against SINO-GLOBAL
SHIPPING AMERICA LTD. Currently the case is pending assignment of an arbitration date.</t>
  </si>
  <si>
    <t>12. Related Party Transactions</t>
  </si>
  <si>
    <t>Related Party Transactions [Abstract]</t>
  </si>
  <si>
    <t>Related Party Transactions</t>
  </si>
  <si>
    <t>As
of November 30, 2018, the Company advanced $168,793 to the Company's CEO, Warren Wang, to reimburse Mr. Wang for advances he made
on the Company's behalf to cover then Company's daily operating expenses. These expenses have not yet been reconciled, but
reconciliation is in process and should be completed by the end of the Company's next reporting period. The
Company made a long-term investment of $250,000 to Breakwater MB LLC in March 2017 formed by the Company’s board member
and CFO, Paul Dickman. In September 2018, Breakwater MB LLC returned $75,000 of investment to the Company. The Company’s
equity position in Breakwater MB, LLC stands at 8.75% as of November 30, 2018. Refer to Note 6 for investment details. Mrs.
Lan Jiang is the spouse of the Company’s CEO, Mr. Warren Wang. During the three months ended November 30, 2018 and 2017,
she received salary compensation of $45,000 and $89,000, respectively. During the six months ended November 30, 2018 and 2017,
she received salary compensation of $90,000 and $128,000, respectively. The Company
purchased the shares of Medicine Man Technologies, Inc. (“MDCL”) in April 2014 using the equity method of accounting
initially and accounted for the ownership as an investment available for sale as of May 31, 2015 as the Company no longer had
“significant influence” over MDCL as a result of shares issuance. The Company liquidated 1,306,378 shares of MDCL
for $1,996,939 cash during the year ended May 31, 2017. As of November 30, 2018 and May 31, 2018, the Company still held 41,238
shares of MDCL stock representing $63,816 and $76,496, respectively, of value based upon the closing market price of $1.55 and
$1.86, respectively.</t>
  </si>
  <si>
    <t>13. Subsequent Event</t>
  </si>
  <si>
    <t>Subsequent Events [Abstract]</t>
  </si>
  <si>
    <t>Subsequent Event</t>
  </si>
  <si>
    <t>13. Subsequent
event On
October, the Company began offering on a best efforts basis (“Offering”), a maximum of $3,000,000 in original issue
price (“Maximum Offering”) of its 8% one-year term notes (the “Notes”). As of December 28, 2018, the Company
has received net proceeds for the Notes in the total amount of $1,099,800. There is no
other subsequent event after November 30, 2018 through the date of issuance of these unaudited financial statements.</t>
  </si>
  <si>
    <t>3. Critical Accounting Policies and Estimates (Policies)</t>
  </si>
  <si>
    <t>Basis of Presentation</t>
  </si>
  <si>
    <t>Basis
of Presentation The accompanying condensed consolidated financial statements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note disclosures required by U.S. generally accepted accounting principles (“U.S. GAAP”)
for complete audited consolidated financial statement s. The accompanying
unaudited financial information should be read in conjunction with the audited consolidated financial statements, including the
notes thereto, as of and for the year ended May 31, 2018, included in our 2018 Annual Report on Form 10-K filed with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six months ended November 30, 2018 are not necessarily indicative of
the results for the year ending May 31, 2019 or for any future period. The consolidated
financial statements include the accounts of Chineseinvestors.com Inc. and its subsidiaries (collectively the “Company”).
The Company’s subsidiaries include 100% of ChineseHempOil.com Inc., XiBiDi Biotechnology Co, Ltd., Hemp Logic, Inc., CIIX
Online, Inc., NewCoins168.com Digital Media Technology Ltd. (Shanghai). Bitcoin Trading Academy LLC and CIIX Online Ltd. Intercompany
accounts and transactions have been eliminated upon consolidation.</t>
  </si>
  <si>
    <t>Use of Estimates</t>
  </si>
  <si>
    <t>Use
of Estimates The financial
statements include some amounts that are based on management's best estimates and judgments. The most significant estimates relate
to depreciation and useful lives, and contingencies. These estimates may be adjusted as more current information becomes available,
and any adjustment could be significant.</t>
  </si>
  <si>
    <t>Recently Adopted Accounting Pronouncements</t>
  </si>
  <si>
    <t>Recently Adopted Accounting
Pronouncements: Revenue
from Contracts with Customers On June 1,
2018, the Company adopted Financial Accounting Standards Board ("FASB") Accounting Standards Update ("ASU")
No. 2014-09, with regard to FASB ASC 606 Revenue from Contracts with Customers The
Company’s revenue was mainly derived from four sources:
1. Investor-relations service income Investor-relations service income
is earned by the Company in return for delivering current, publicly available information related to our customers.
a. Identify contracts with customers. The Company signs service
agreements with customer. The Company always discloses the nature of the contract including that contact price.
b. Identify performance obligations in the contract. Many of our
investor-relations service contracts contain multiple performance obligations. For these contracts, the performance obligations
include presentation of customers’ information on Chinesefn.com, translation of all materials to be released, and monthly
presentation in the newsletter the Company sends to its registered members. We account for individual performance obligations
separately if they are distinct. Determining whether products and services are considered distinct performance obligations
that should be accounted for separately versus together may require significant judgment.
c. Determine the transaction price. The transaction price is allocated
to each performance obligation on a relative standalone selling price basis. Judgment is required to determine the standalone
selling price for each distinct performance obligation. We typically have more than one standalone selling price for individual
products and services due to the stratification of those products and services by customers and circumstances. In these instances,
we determine the standalone selling price based on our overall pricing objectives, taking into consideration contract term,
industry relevance and other factors. Fees are fixed based on rates specified in the service provided agreements, which do
not provide for any refunds or adjustments. In determining the transaction price, the effects of the time value of money is
not accounted as the normal term of our service provider agreements is one year or less.
d. The service contract amount is valued based upon the fair market
value of the client’s stock closing price at the contract date multiplied by the numbers of shares earned when the service
is paid by customers’ common stocks other than cash. For the performance obligations, such as the availability of our
customer’s information in our website, the revenue is recognized over the term of the services period while the services
are being provided.
e. For the performance obligations will be surrendered at a point
of time, the revenue is recognized after the service is provided. In addition, the Company is applying the definition of readily
determinable fair value presented at Accounting Standards Codification 820-10-15-5 in assessing the amount to recognize in
each accounting period. There is no significant adjustment
from the implementation of ASU 2014-09.
2. Subscription income is recognized over the term of the subscription
membership. Subscription fees for our registered members are charged on a per-month basis. Our customers do not have rights
to the underlying software code of our solutions, and accordingly, we recognize subscription revenue over time on a straight-line
basis over the contract term beginning on the date that our service is made available to the customer. Subscription terms
are generally between one to three years but can occasionally be as short as one month or as long as 60 months. Long
term deferred revenues are recognized from subscriptions over twelve months.
3. The Company recognizes revenue of product sales of hemp-related
products and liquor distribution upon transfer of title to the customer. Customer purchase orders and/or contracts are generally
used to determine the existence of contract. Shipping documents and terms and the completion of any customer acceptance requirements,
when applicable, are used to verify product delivery, or to satisfy the performance obligation. The Company determines and
allocates the transaction price based upon the payment terms associated with the transaction and whether the sales price is
subject to refund or adjustment. The Company has no product returns or sales discounts and allowances because goods delivered
and accepted by customers are normally not returnable.
4. Other revenues include various fee income earned through banner
advertisement, webpage hosting and maintenance, on-line promotion and translation services, advertising and promotion fees
in the Company’s website, sponsorship fees from investment seminars, road shows, forums at the Company’s website,
and referral fee from cryptocurrency transactions. The sales prices of these services are fixed and determinable at the time
the contracts are signed and there are no provisions for refunds contained in the contracts. These revenues are recognized
when all significant performance obligations have been satisfied and collection of the resulting receivable is reasonably
assured. The Company
recognizes revenue pursuant to revenue recognition principles presented in SAB Topic 13 prior to May 31, 2018. First, persuasive
evidence of an arrangement. Second, deliver has occurred, or services have been rendered, thirdly the seller’s price to
the buyer is fixed or determinable and lastly collectability is reasonably assured. We adopted ASU 2014-09, or ASC 606, on June
1, 2018 and it did not have a material impact on our financial position or results of operations. The guidance requires an entity
to recognize revenue when it transfers promised goods or services to customers in an amount that reflects the consideration to
which the entity expects to be entitled in exchange for those goods or services. Financial
Instruments – Recognition and Measurement Recognition
and measurement of financial assets and financial liabilities- In January 2016, the FASB issued ASU 2016-01 amending
various aspects of the recognition, measurement, presentation, and disclosure requirements for financial instruments. The changes
mainly relate to the requirement to measure equity investments in unconsolidated subsidiaries, other than those accounted for
under the equity method of accounting, at fair value with changes in fair value recognized in earnings. However, this ASU permits
entities to elect to measure equity investments that do not have readily determinable fair values at cost minus impairment, if
any, plus or minus changes resulting from observable price changes in orderly transactions for the identical or a similar investment
of the same issuer. This ASU is effective for the Company as of June 1, 2018. As
a result of the adoption of this ASU, the Company reclassified $486,789 in the net unrealized losses, net of tax, on equity securities
previously classified as available-for-sale, from accumulated other comprehensive loss to accumulated deficit. In addition, changes
in value due to the revaluation of equity securities are recorded in unrealized gain on equity securities, net in the consolidated
statement of comprehensive (loss) and income. The
equity investment without readily determinable fair value held by the Company is the long-term investment at Breakwater MB, LLC.
The Company elects to measure the equity investment using measurement alternative and records the investment at cost minus impairment,
if any, plus or minus changes resulting from qualifying observable prices changes. In addition, the existing impairment model
has been replaced with a new one-step qualitative impairment model. No initial adoption adjustment was recorded for these instruments
since the guidance is required to be applied prospectively for securities measured using the measurement alternative. There is
no adjustment to the cost of the equity investment in Breakwater MB, LLC for the six months ended November 30, 2018 as no impairment
indicator observed by management.</t>
  </si>
  <si>
    <t>Cash and Cash Equivalents</t>
  </si>
  <si>
    <t xml:space="preserve">Cash
and Cash Equivalents </t>
  </si>
  <si>
    <t>Accounts Receivable, Net</t>
  </si>
  <si>
    <t>Accounts
Receivable, Net As of November
30, 2018 and May 31, 2018, the Company determined that an allowance was not needed.</t>
  </si>
  <si>
    <t>Concentration of Credit Risk</t>
  </si>
  <si>
    <t xml:space="preserve">Concentration
of Credit Risk </t>
  </si>
  <si>
    <t>Major customers and vendors</t>
  </si>
  <si>
    <t>Major
customers and vendors There
was no vendor concentration for the Company as of and for the six months period ended November 30, 2018 and November 30, 2017. The
Company has operations in the PRC. Accordingly, the Company’s business, financial condition, and results of operations may
be influenced by the political, economic, and legal environments in the PRC, as well as by the general state of the PRC economy.</t>
  </si>
  <si>
    <t>Marketable equity Securities</t>
  </si>
  <si>
    <t>Marketable
equity securities In
accordance with the provisions of topic 820-10-15-5, which states that an equity security has a readily determinable fair value
if it meets the condition of having a “sales prices or bid-and-asked quotations which are currently available on a securities
exchange registered with the U.S. Securities and Exchange Commission (SEC) or in the over-the-counter market, provided that those
prices or quotations for the over-the-counter market are publicly reported by the National Association of Securities Dealers Automated
Quotation systems or by the OTC Markets Group Ins. Restricted stock meets that definition if the restriction terminates within
one year.” These shares were classified as marketable securities in accordance with ASC 320-10-25-1 as the Companies intention
is to sell them in the near-term (less than one year). In compliance with ASC 320-10-35-1, equity securities that have readily
determinable fair values that are classified as marketable securities shall be measured subsequently at fair value in the statement
of financial position. The Company has adopted ASU 2016-01 from June 1, 2018, and as a result, unrealized holding gains and losses
for marketable equity securities (including those classified as current assets) shall be reported as unrealized gain(loss) in
the consolidated statement of operation and comprehensive income (loss) under loss before income taxes. As
these shares will be earned over the term of the contracts, the Company will defer the recognition of the earnings of the revenue
over the period the services are performed. The value recorded will be determined by multiplying the average of the closing price
on the last day of the month for the period being reported based on closing market price per share.</t>
  </si>
  <si>
    <t>Inventories</t>
  </si>
  <si>
    <t>Equity Method Investment</t>
  </si>
  <si>
    <t>Equity
Method Investment In September
2017, the Company entered a letter of intent to invest $60,000 (44.45% of ownership) to jointly operate Beijing New Sino-North
America Financial Information Co., Ltd and its subsidiaries (“Sino-U.S. Finance”) with three Chinese individuals to
operate a mobile application under the name of “Sino-U.S. Finance” which will provide a platform of information and
analysis for Chinese-speaking investors in the PRC and US. The Company
started to account the investment under equity method in the year ended May 31, 2018 and the proportional operation losses picked
up for the year ended of May 31, 2018 was $93,562, higher than the $60,000 investment amount. According to ASC 323-10-35-19, if
the carrying amount of the investment is reduced to zero, and there are no other investments in the investee, the equity method
normally is discounted, and investee losses are no longer reported on the income statement. Thus, the Company recorded $60,000
investment loss for Sino-U.S. Finance for the year ended May 31, 2018 and with $0 balance under long-term investment as of November
30, 2018 and May 31, 2018.</t>
  </si>
  <si>
    <t>Property and Equipment, net</t>
  </si>
  <si>
    <t xml:space="preserve">Property
and Equipment, net Expenditures
for major renewals and betterments that extend the useful lives of property and equipment are capitalized. Expenditures for maintenance
and repairs are charged to expense as incurred. Gains and losses from retirement or replacement are included in operations. Depreciation on equipment is provided
on a straight-line basis over their expected useful lives at the following annual rates.
Computer equipment 3 years
Furniture &amp; fixtures 3 years
Leasehold improvements Term of the lease </t>
  </si>
  <si>
    <t>Website Development, Net</t>
  </si>
  <si>
    <t>Website
Development, Net</t>
  </si>
  <si>
    <t>Impairment of Long-life Assets</t>
  </si>
  <si>
    <t>Impairment
of Long-life Assets .</t>
  </si>
  <si>
    <t xml:space="preserve">Deferred
Revenue The
Company also receives shares of stocks and warrants as means of payments for the investor relationship (“IR”) service
provided. The fair market value of the stocks and warrants on the contract date are amortized and recognized as IR revenue over
the contract terms. When these services are prepaid by customers, the amount of the prepayment is initially recorded as an asset
with an offsetting unearned revenue liability. As
of November 30, 2018 and May 31, 2018, the deferred revenue compromised as following:
November
30, May
31,
Deferred subscription $ 560,226 $ 587,194
Unearned IR revenue 252,450 315,238
Total 812,676 902,432
Current (660,185 ) (787,557 )
Noncurrent $ 152,491 $ 114,875 </t>
  </si>
  <si>
    <t>Fair Value of Financial Instruments</t>
  </si>
  <si>
    <t>Fair
Value of Financial Instrumen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The
carrying amount of cash and cash equivalents, marketable equity securities, accounts receivable, due from related party, other
current assets, accounts payable, and short-term notes approximates fair value because of the short-term nature of these instruments
and the fair values close to its carrying value for the non-current deferred revenue. The
following table summarizes the fair value and carrying value of the Company’s financial instruments as of November 30, 2018:
Fair Value Carrying
Level 1 Level 2 Level 3 Value
Assets -
Cash and cash equivalent $ 1,933,886 $ – $ – $ 1,933,886
Marketable equity securities 3,201,191 – – 3,201,191
Cryptocurrency 22,774 – – 22,774
Liability -
Short-term notes $ – $ 3,161,800 $ – $ 2,848,806 The following
table summarizes the fair value and carrying value of the Company’s financial instruments as of May 31, 2018:
Fair Value Carrying
Level 1 Level 2 Level 3 Value
Assets -
Cash and cash equivalent $ 1,390,258 $ – $ – $ 1,390,258
Marketable equity securities 1,230,754 – – 1,230,754
Cryptocurrency 31,479 – – 31,479
Liability -
Short-term notes $ – $ 998,192 $ – $ 1,058,084 Short-term
notes – The fair value of such notes payable had been determined based on 10% and 6% annual interest rates and the proximity
to the issuance date as of November 30, 2018 and May 31, 2018, respectively. The
Company uses Level 1 of the fair value hierarchy to measure the fair value of digital currencies and revalues its digital currencies
at every reporting period and recognizes gains or losses in the consolidated statements of operations that are attributable to
the change in the fair value of the cryptocurrencies.</t>
  </si>
  <si>
    <t>Other revenue</t>
  </si>
  <si>
    <t xml:space="preserve">Other
Revenue
November
30, November
30,
Misc. service revenue $ 5,481 $ –
Bitcoin trading class revenue – –
Total $ 5,481 $ – For the six-month
periods ended November 30, 2018 and November 30, 2017. Details as below:
November
30, November
30,
Misc. service revenue $ 45,619 $ 4,754
Bitcoin trading class revenue 32,898 –
Total $ 78,517 $ 4,754 </t>
  </si>
  <si>
    <t>Costs of Services/Products Sold</t>
  </si>
  <si>
    <t>Costs
of Services/Products Sold</t>
  </si>
  <si>
    <t>Income Taxes</t>
  </si>
  <si>
    <t>Income
Taxes Deferred
tax assets are reduced by a full valuation allowance since it is more likely than not that the amount will not be realized. Deferred
tax assets and liabilities are classified as current or noncurrent based on the classification of the underlying asset or liability
giving rise to the temporary difference or the expected date of utilization of the carry forwards. On
December 22, 2017, the Tax Cuts and Jobs Act (the “TCJA”) passed that significantly reforms the Internal Revenue Code
of 1986, as amended (the “Internal Revenue Code”).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and repeal of the federal
corporate Alternative Minimum Tax (“AMT”). In
connection with the analysis of the impact of the TCJA, the Company determined that it does not have any impact on the financial
statements. The
Company considers the earnings of the non-U.S. subsidiaries to be indefinitely invested outside the United States on the basis
of estimates that future domestic cash generation will be sufficient to meet future domestic cash needs.</t>
  </si>
  <si>
    <t>Advertising Costs</t>
  </si>
  <si>
    <t>Advertising
Costs</t>
  </si>
  <si>
    <t>Earnings (Loss) Per Share</t>
  </si>
  <si>
    <t>Earnings
(Loss) Per Share</t>
  </si>
  <si>
    <t>Stock Based Compensation</t>
  </si>
  <si>
    <t>Stock
Based Compensation Stock compensation
expense for stock options is recognized over the vesting period of the award or expensed immediately under ASC 718 when stock
or options are awarded for previous or current service without further recourse. We periodically
issue shares of our common stock to non-employees in non-capital raising transactions for fees and services. We account for stock
issued to non-employees in accordance with ASC 505-50, Equity-Based Payments to Non-Employees</t>
  </si>
  <si>
    <t>Preferred Stock Beneficial Convertible Feature</t>
  </si>
  <si>
    <t>Preferred
Stock Beneficial Convertible Feature In
according to ASC 470-20-30-6 Intrinsic value shall be calculated at the commitment date as the differences between the conversion
price and the fair value of the common stock or other securities into which the security is convertible, multiplied by the number
of shares into which the security is convertible. In according to ASC 470-20-30-8, if the intrinsic value of the beneficial conversion
feature is greater than the proceeds allocated to the convertible instrument, the amount of the discount assigned to the beneficial
conversion feature shall be limited to the amount of the proceeds allocated to the convertible instrument. Since all the preferred
stocks are issued on different date, we calculate the intrinsic value for each individual preferred stock issuance based on stock
issuance date. If the intrinsic value exceeds actual proceeds we received, actual proceeds will be BCF, otherwise, the intrinsic
value is the BCF.</t>
  </si>
  <si>
    <t>Foreign Currency</t>
  </si>
  <si>
    <t xml:space="preserve">Foreign
Currency The
functional currency of the two subsidiaries operated in PRC, CBD Biotech and Newcoins168, is the Chinese Renminbi (“RMB”).
The functional currency of the subsidiary operated in Canada, CIIX Online Ltd. is the Canadian Dollar (“CAD”). Assets
and liabilities are translated at the exchange rates as of the balance sheet date. Shareholders’ contribution is translated
at historical rate. Income and expenditures are translated at the average exchange rate of the period. The RMB is not freely convertible
into foreign currency and all foreign currency exchange transactions must take place through authorized institutions. No representation
is made that the RMB amounts could have been, or could be, converted into US dollar at the rates used in translation. The
exchange rates used were as follows:
November 30, 2018
Spot
rate RMB 6.82 to US
$1.00
Average
rate for the three months ended November 30, 2018 RMB 6.91 to US
$1.00
Average
rate for the six months ended November 30, 2018 RMB 6.79 to US
$1.00
Spot
rate CAD 1.33 to US
$1.00
Average
rate for the six months ended November 30, 2018 CAD 1.32 to US
$1.00
May
31, 2018
Spot
rate RMB 6.40 to US
$1.00
Average rate for
the three months ended November 30, 2017 RMB 6.62 to US $1.00
Average
rate for the six months ended November 30, 2017 RMB 6.67 to US
$1.00 </t>
  </si>
  <si>
    <t>New Accounting Pronouncements</t>
  </si>
  <si>
    <t>New
Accounting Pronouncements In
February 2016, the FASB issued ASU 2016-02, Leases (Topic 842) In
June 2016, the FASB issued ASU 2016-13, Financial Instruments—Credit Losses (Topic 326), Measurement of Credit Losses on
Financial Instruments, for public business entities that are U.S. Securities and Exchange Commission (SEC) filers, the amendments
in this Update are effective for fiscal years beginning after December 15, 2019, including interim periods within those fiscal
years. The Company is currently evaluating the impact will have on its consolidated financial statements and associated disclosures. In
June 2018, the FASB issued ASU 2018-07, Compensation—Stock Compensation (Topic 718): Improvements to Nonemployee Share-Based
Payment Accounting, Effective for public business entities for fiscal years beginning after December 15, 2018, including interim
periods within that fiscal year. The Company is currently evaluating the impact will have on its consolidated financial statements
and associated disclosures. In
August 2018, the FASB issued ASU 2018-13, air Value Measurement (Topic 820): Disclosure Framework—Changes to the Disclosure
Requirements for Fair Value Measurement.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
Except
for the above-mentioned pronouncements, there are no new recent issued accounting standards that will have material impact on
the unaudited condensed consolidated financial position, statements of operations and cash flows.</t>
  </si>
  <si>
    <t>3. Critical Accounting Policies and Estimates (Tables)</t>
  </si>
  <si>
    <t>Schedule of property useful lives</t>
  </si>
  <si>
    <t>Computer equipment 3 years
Furniture &amp; fixtures 3 years
Leasehold improvements Term of the lease</t>
  </si>
  <si>
    <t xml:space="preserve">November
30, May
31,
Deferred subscription $ 560,226 $ 587,194
Unearned IR revenue 252,450 315,238
Total 812,676 902,432
Current (660,185 ) (787,557 )
Noncurrent $ 152,491 $ 114,875 </t>
  </si>
  <si>
    <t>Fair value of financial instruments</t>
  </si>
  <si>
    <t xml:space="preserve"> The
following table summarizes the fair value and carrying value of the Company’s financial instruments as of November 30, 2018:
Fair Value Carrying
Level 1 Level 2 Level 3 Value
Assets -
Cash and cash equivalent $ 1,933,886 $ – $ – $ 1,933,886
Marketable equity securities 3,201,191 – – 3,201,191
Cryptocurrency 22,774 – – 22,774
Liability -
Short-term notes $ – $ 3,161,800 $ – $ 2,848,806 The following
table summarizes the fair value and carrying value of the Company’s financial instruments as of May 31, 2018:
Fair Value Carrying
Level 1 Level 2 Level 3 Value
Assets -
Cash and cash equivalent $ 1,390,258 $ – $ – $ 1,390,258
Marketable equity securities 1,230,754 – – 1,230,754
Cryptocurrency 31,479 – – 31,479
Liability -
Short-term notes $ – $ 998,192 $ – $ 1,058,084 </t>
  </si>
  <si>
    <t>Other Revenue</t>
  </si>
  <si>
    <t xml:space="preserve">For the three-month periods ended
November 30, 2018 and November 30, 2017. Details as below:
November
30, November
30,
Misc. service revenue $ 5,481 $ –
Bitcoin trading class revenue – –
Total $ 5,481 $ – For the six-month
periods ended November 30, 2018 and November 30, 2017. Details as below:
November
30, November
30,
Misc. service revenue $ 45,619 $ 4,754
Bitcoin trading class revenue 32,898 –
Total $ 78,517 $ 4,754 </t>
  </si>
  <si>
    <t>Exchange rate translation</t>
  </si>
  <si>
    <t>November 30, 2018
Spot
rate RMB 6.82 to US
$1.00
Average
rate for the three months ended November 30, 2018 RMB 6.91 to US
$1.00
Average
rate for the six months ended November 30, 2018 RMB 6.79 to US
$1.00
Spot
rate CAD 1.33 to US
$1.00
Average
rate for the six months ended November 30, 2018 CAD 1.32 to US
$1.00
May
31, 2018
Spot
rate RMB 6.40 to US
$1.00
Average rate for
the three months ended November 30, 2017 RMB 6.62 to US $1.00
Average
rate for the six months ended November 30, 2017 RMB 6.67 to US
$1.00</t>
  </si>
  <si>
    <t>5. Other Current Assets (Tables)</t>
  </si>
  <si>
    <t xml:space="preserve">November 30, May 31,
2018 2018
Prepaid expense $ 498,123 $ 79,822
Purchase deposit 72,868 145,376
Cryptocurrency on hands 22,774 31,479
Other current assets 92,343 74,951
$ 686,108 $ 331,628 </t>
  </si>
  <si>
    <t>7. Property and Equipment (Tables)</t>
  </si>
  <si>
    <t>Property and equipment</t>
  </si>
  <si>
    <t xml:space="preserve">November
30, May
31, 2018
Furniture &amp; Fixtures $ 175,995 $ 154,748
Leasehold Improvements 123,760 35,176
299,755 189,924
Less: Accumulated Depreciation (151,765 ) (124,674 )
$ 147,990 $ 65,250 </t>
  </si>
  <si>
    <t>8. Website development (Tables)</t>
  </si>
  <si>
    <t>Website development</t>
  </si>
  <si>
    <t xml:space="preserve">November
30, May
31, 2018
Website development $ 280,714 $ 220,598
Less: Accumulated Amortization (121,863 ) (116,320 )
$ 158,851 $ 104,278 </t>
  </si>
  <si>
    <t>9. Short-term notes (Tables)</t>
  </si>
  <si>
    <t>Schedule of notes secured by stock</t>
  </si>
  <si>
    <t xml:space="preserve">Company name Shares Secured
for Loan
Nemaura Medical, Inc. (NMRD) 100,000
Recon Technology LTD (RCON) 49,999
Solbright Group Inc. (SBRT) 195,122
Nengfa Weiye Energy (NFEC) 218,779
SGOCO Group LTD (SGOC) 29,412 </t>
  </si>
  <si>
    <t>Schedule of short-term debt</t>
  </si>
  <si>
    <t xml:space="preserve">November
30, May
31,
Short-term 2017 notes
Secured short term notes, due on October 2018, 6%
annual interest rate $ 50,000 $ 635,140
Debt incentive to the secured short-term notes above – 41,539
Short term notes, due on April and May 2018, 6% annual interest
rate – 360,000
Debt incentive related to the short-term
notes above – 21,405
Total short-term 2017 notes $ 50,000 $ 1,058,084
Short-term 2018 notes-annual interest rate
10% $ 3,050,000 $ –
Short-term 2018 notes-annual interest rate
8% $ 61,800 –
Total Short-term notes $ 3,161,800 $ 1,058,084 </t>
  </si>
  <si>
    <t>10. Other Current Liabilities (Tables)</t>
  </si>
  <si>
    <t>Schedule of other current liabilities</t>
  </si>
  <si>
    <t xml:space="preserve">November
30, May
31,
Accrued dividends $ 213,877 $ 179,218
Accrued interests and others 92,195 32,721
Accrued payroll and taxes 219,873 218,599
Total $ 525,945 $ 430,538 </t>
  </si>
  <si>
    <t>11. Commitments and Concentrations (Tables)</t>
  </si>
  <si>
    <t>Future minimum lease commitments</t>
  </si>
  <si>
    <t xml:space="preserve">For the fiscal years ending May 31,
2019 (6 months) $ 269,224
2020 360,966
2021 176,989
2022 –
$ 807,179 </t>
  </si>
  <si>
    <t>2. Liquidity and Capital Resources (Details Narrative) - USD ($)</t>
  </si>
  <si>
    <t>12 Months Ended</t>
  </si>
  <si>
    <t>18 Months Ended</t>
  </si>
  <si>
    <t>May 31, 2017</t>
  </si>
  <si>
    <t>Cash raised through sale of preferred stock</t>
  </si>
  <si>
    <t>Net cash used in operating activities</t>
  </si>
  <si>
    <t>Series D-2017 Preferred Stock [Member]</t>
  </si>
  <si>
    <t>3. Critical Accounting Policies and Estimates (Details - useful lives)</t>
  </si>
  <si>
    <t>Computer Equipment</t>
  </si>
  <si>
    <t>Expected Useful Lives</t>
  </si>
  <si>
    <t>3 years</t>
  </si>
  <si>
    <t>Furniture and Fixtures</t>
  </si>
  <si>
    <t>Leasehold Improvements</t>
  </si>
  <si>
    <t>Term of the lease</t>
  </si>
  <si>
    <t>3. Critical Accounting Policies and Estimates (Details - Deferred revenue) - USD ($)</t>
  </si>
  <si>
    <t>Deferred subscription</t>
  </si>
  <si>
    <t>Unearned IR revenue</t>
  </si>
  <si>
    <t>Total deferred revenue</t>
  </si>
  <si>
    <t>Current</t>
  </si>
  <si>
    <t>Noncurrent</t>
  </si>
  <si>
    <t>3. Critical Accounting Policies and Estimates (Details - Fair Value) - USD ($)</t>
  </si>
  <si>
    <t>Assets</t>
  </si>
  <si>
    <t>Cash</t>
  </si>
  <si>
    <t>Cryptocurrency</t>
  </si>
  <si>
    <t>Liability -</t>
  </si>
  <si>
    <t>3. Critical Accounting Policies and Estimates (Details - Other revenue) - USD ($)</t>
  </si>
  <si>
    <t>Misc. service revenue</t>
  </si>
  <si>
    <t>Bitcoin trading class revenue</t>
  </si>
  <si>
    <t>Total other income</t>
  </si>
  <si>
    <t>3. Critical Accounting Policies and Estimates (Details - Exchange rates)</t>
  </si>
  <si>
    <t>China, Yuan Renminbi</t>
  </si>
  <si>
    <t>Translation rate at period end</t>
  </si>
  <si>
    <t>Translation rate for duration period</t>
  </si>
  <si>
    <t>C A D</t>
  </si>
  <si>
    <t>3. Critical Accounting Policies and Estimates (Details Narrative) - USD ($)</t>
  </si>
  <si>
    <t>Reclassification of securities from AOCI to Retained Earnings</t>
  </si>
  <si>
    <t>Allowance for doubtful accounts</t>
  </si>
  <si>
    <t>Cash balances uninsured</t>
  </si>
  <si>
    <t>Inventory reserve</t>
  </si>
  <si>
    <t>Long-term investment</t>
  </si>
  <si>
    <t>Impairment of Long-life assets</t>
  </si>
  <si>
    <t>Sales Revenue, Net [Member]</t>
  </si>
  <si>
    <t>Concentration percentage</t>
  </si>
  <si>
    <t>0.00%</t>
  </si>
  <si>
    <t>Sales Revenue, Net [Member] | Two Customers [Member]</t>
  </si>
  <si>
    <t>30.00%</t>
  </si>
  <si>
    <t>54.00%</t>
  </si>
  <si>
    <t>Sino-U.S. Finance [Member]</t>
  </si>
  <si>
    <t>Loss on investment</t>
  </si>
  <si>
    <t>4. Stockholders Equity (Details Narrative) - USD ($)</t>
  </si>
  <si>
    <t>Sep. 11, 2018</t>
  </si>
  <si>
    <t>Proceeds from issuance of preferred stock</t>
  </si>
  <si>
    <t>Various Parties [Member]</t>
  </si>
  <si>
    <t>Stock issued for compensation, shares</t>
  </si>
  <si>
    <t>Stock issued new, shares</t>
  </si>
  <si>
    <t>Beneficial conversion feature</t>
  </si>
  <si>
    <t>Amortization of BCF, Deemed dividend</t>
  </si>
  <si>
    <t>Accredited Investors [Member]</t>
  </si>
  <si>
    <t>Series C-2016 Preferred Stock [Member]</t>
  </si>
  <si>
    <t>Restricted Stock [Member] | Consulting Agreement [Member] | Regal [Member]</t>
  </si>
  <si>
    <t>Restricted stock award issued, Shares</t>
  </si>
  <si>
    <t>Restricted stock award issued, Value</t>
  </si>
  <si>
    <t>Restricted Stock [Member] | Consulting Agreement [Member] | Axis [Member]</t>
  </si>
  <si>
    <t>Restricted Stock [Member] | Consulting Agreement [Member] | Melissa Armstrong [Member]</t>
  </si>
  <si>
    <t>Restricted Stock [Member] | Services Agreement [Member] | IRTH [Member]</t>
  </si>
  <si>
    <t>Series 2012 Preferred Stock [Member] | Common Stock</t>
  </si>
  <si>
    <t>Preferred stock converted into common stock, preferred shares converted</t>
  </si>
  <si>
    <t>Preferred stock converted into common stock, common stock issued</t>
  </si>
  <si>
    <t>Series A-2014 Preferred Stock [Member] | Common Stock</t>
  </si>
  <si>
    <t>Series C-2016 Preferred Stock [Member] | Common Stock</t>
  </si>
  <si>
    <t>Series D-2017 Preferred Stock [Member] | Common Stock</t>
  </si>
  <si>
    <t>5. Other Current Assets (Details - Other Current Assets) - USD ($)</t>
  </si>
  <si>
    <t>Prepaid expense</t>
  </si>
  <si>
    <t>Purchase deposit</t>
  </si>
  <si>
    <t>Cryptocurrency on hand</t>
  </si>
  <si>
    <t>Total other current assets</t>
  </si>
  <si>
    <t>6. Long-term investments (Details Narrative) - USD ($)</t>
  </si>
  <si>
    <t>Breakwater MB LLC [Member[</t>
  </si>
  <si>
    <t>Payment made for investment</t>
  </si>
  <si>
    <t>Investment percentage</t>
  </si>
  <si>
    <t>8.75%</t>
  </si>
  <si>
    <t>12.50%</t>
  </si>
  <si>
    <t>7. Property and Equipment (Details - property and equipment) - USD ($)</t>
  </si>
  <si>
    <t>Property Plant and Equipment, Gross</t>
  </si>
  <si>
    <t>Less: accumulated depreciation</t>
  </si>
  <si>
    <t>Property Plant and Equipment. Net</t>
  </si>
  <si>
    <t>7. Property and Equipment (Details Narrative) - USD ($)</t>
  </si>
  <si>
    <t>Depreciation expense</t>
  </si>
  <si>
    <t>8. Website development (Details) - USD ($)</t>
  </si>
  <si>
    <t>Website development costs</t>
  </si>
  <si>
    <t>Less: accumulated amortization</t>
  </si>
  <si>
    <t>Total Intangible Assets</t>
  </si>
  <si>
    <t>8. Website development (Details Narrative) - USD ($)</t>
  </si>
  <si>
    <t>Amortization expense</t>
  </si>
  <si>
    <t>9. Short-term notes (Details - Debt secured by short-term debt)</t>
  </si>
  <si>
    <t>Nemaura Medical [Member]</t>
  </si>
  <si>
    <t>Debt secured by shares of stock</t>
  </si>
  <si>
    <t>Recon Technology [Member]</t>
  </si>
  <si>
    <t>Solbright [Member]</t>
  </si>
  <si>
    <t>Nengfa Weiye Energy [Member]</t>
  </si>
  <si>
    <t>SGOCO Group [Member]</t>
  </si>
  <si>
    <t>9. Short-term notes (Details - Short term notes) - USD ($)</t>
  </si>
  <si>
    <t>Short term debt</t>
  </si>
  <si>
    <t>Secured Short Term Notes [Member]</t>
  </si>
  <si>
    <t>2017 Notes [Member]</t>
  </si>
  <si>
    <t>Debt stated interest rate</t>
  </si>
  <si>
    <t>6.00%</t>
  </si>
  <si>
    <t>2017 Notes [Member] | Secured Short Term Notes [Member]</t>
  </si>
  <si>
    <t>Debt incentive</t>
  </si>
  <si>
    <t>Debt maturity date</t>
  </si>
  <si>
    <t>Oct. 31,
		2018</t>
  </si>
  <si>
    <t>May 31,
		2018</t>
  </si>
  <si>
    <t>2018 Notes 10% [Member]</t>
  </si>
  <si>
    <t>10.00%</t>
  </si>
  <si>
    <t>2018 Notes 8% [Member]</t>
  </si>
  <si>
    <t>8.00%</t>
  </si>
  <si>
    <t>9. Short-term notes (Details Narrative) - USD ($)</t>
  </si>
  <si>
    <t>Proceeds from issuance of short term debt</t>
  </si>
  <si>
    <t>Debt issuance date</t>
  </si>
  <si>
    <t>Oct. 15,
		2017</t>
  </si>
  <si>
    <t>Debt face amount</t>
  </si>
  <si>
    <t>Short term debt repaid</t>
  </si>
  <si>
    <t>10. Other Current Liabilities (Details - Other current  liabilities) - USD ($)</t>
  </si>
  <si>
    <t>Accrued dividends</t>
  </si>
  <si>
    <t>Accrued payroll and taxes</t>
  </si>
  <si>
    <t>Total</t>
  </si>
  <si>
    <t>10. Other Current Liabilities (Details Narrative) - USD ($)</t>
  </si>
  <si>
    <t>11. Commitments and Contingencies (Details - Office lease)</t>
  </si>
  <si>
    <t>Nov. 30, 2018USD ($)</t>
  </si>
  <si>
    <t>2019 (6 months)</t>
  </si>
  <si>
    <t>12. Related Party (Details Narrative) - USD ($)</t>
  </si>
  <si>
    <t>Return of investment</t>
  </si>
  <si>
    <t>Warren Wang [Member]</t>
  </si>
  <si>
    <t>Advance to related party</t>
  </si>
  <si>
    <t>Breakwater MB [Member]</t>
  </si>
  <si>
    <t>Payments to Acquire Investments</t>
  </si>
  <si>
    <t>Lan Jiang [Member]</t>
  </si>
  <si>
    <t>Salary</t>
  </si>
  <si>
    <t>Medicine Man Technologies, Inc. [Member]</t>
  </si>
  <si>
    <t>Stock held in investment company, shares</t>
  </si>
  <si>
    <t>Stock held in investment company, val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45948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2</v>
      </c>
    </row>
    <row r="13" spans="1:2">
      <c r="A13" s="4" t="s">
        <v>20</v>
      </c>
      <c r="B13" s="4" t="s">
        <v>21</v>
      </c>
    </row>
    <row r="14" spans="1:2">
      <c r="A14" s="4" t="s">
        <v>22</v>
      </c>
      <c r="B14" s="4" t="s">
        <v>12</v>
      </c>
    </row>
    <row r="15" spans="1:2">
      <c r="A15" s="4" t="s">
        <v>23</v>
      </c>
      <c r="B15" s="5" t="n">
        <v>39039497</v>
      </c>
    </row>
    <row r="16" spans="1:2">
      <c r="A16" s="4" t="s">
        <v>24</v>
      </c>
      <c r="B16" s="6" t="s">
        <v>25</v>
      </c>
    </row>
    <row r="17" spans="1:2">
      <c r="A17" s="4" t="s">
        <v>26</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8</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8</v>
      </c>
    </row>
    <row r="3" spans="1:2">
      <c r="A3" s="3" t="s">
        <v>172</v>
      </c>
    </row>
    <row r="4" spans="1:2">
      <c r="A4" s="4" t="s">
        <v>38</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8</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8</v>
      </c>
    </row>
    <row r="3" spans="1:2">
      <c r="A3" s="3" t="s">
        <v>179</v>
      </c>
    </row>
    <row r="4" spans="1:2">
      <c r="A4" s="4" t="s">
        <v>40</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8</v>
      </c>
    </row>
    <row r="3" spans="1:2">
      <c r="A3" s="3" t="s">
        <v>182</v>
      </c>
    </row>
    <row r="4" spans="1:2">
      <c r="A4" s="4" t="s">
        <v>46</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8</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8</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8</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8</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8</v>
      </c>
    </row>
    <row r="3" spans="1:2">
      <c r="A3" s="3" t="s">
        <v>16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126</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235</v>
      </c>
      <c r="B22" s="4" t="s">
        <v>236</v>
      </c>
    </row>
    <row r="23" spans="1:2">
      <c r="A23" s="4" t="s">
        <v>237</v>
      </c>
      <c r="B23" s="4" t="s">
        <v>238</v>
      </c>
    </row>
    <row r="24" spans="1:2">
      <c r="A24" s="4" t="s">
        <v>239</v>
      </c>
      <c r="B24" s="4" t="s">
        <v>240</v>
      </c>
    </row>
    <row r="25" spans="1:2">
      <c r="A25" s="4" t="s">
        <v>241</v>
      </c>
      <c r="B25" s="4" t="s">
        <v>242</v>
      </c>
    </row>
    <row r="26" spans="1:2">
      <c r="A26" s="4" t="s">
        <v>243</v>
      </c>
      <c r="B26" s="4" t="s">
        <v>244</v>
      </c>
    </row>
    <row r="27" spans="1:2">
      <c r="A27" s="4" t="s">
        <v>245</v>
      </c>
      <c r="B27"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v>
      </c>
      <c r="B1" s="2" t="s">
        <v>28</v>
      </c>
      <c r="C1" s="2" t="s">
        <v>29</v>
      </c>
    </row>
    <row r="2" spans="1:3">
      <c r="A2" s="3" t="s">
        <v>30</v>
      </c>
    </row>
    <row r="3" spans="1:3">
      <c r="A3" s="4" t="s">
        <v>31</v>
      </c>
      <c r="B3" s="7" t="n">
        <v>1933886</v>
      </c>
      <c r="C3" s="7" t="n">
        <v>1390258</v>
      </c>
    </row>
    <row r="4" spans="1:3">
      <c r="A4" s="4" t="s">
        <v>32</v>
      </c>
      <c r="B4" s="5" t="n">
        <v>23409</v>
      </c>
      <c r="C4" s="5" t="n">
        <v>9815</v>
      </c>
    </row>
    <row r="5" spans="1:3">
      <c r="A5" s="4" t="s">
        <v>33</v>
      </c>
      <c r="B5" s="5" t="n">
        <v>3201191</v>
      </c>
      <c r="C5" s="5" t="n">
        <v>1230754</v>
      </c>
    </row>
    <row r="6" spans="1:3">
      <c r="A6" s="4" t="s">
        <v>34</v>
      </c>
      <c r="B6" s="5" t="n">
        <v>100035</v>
      </c>
      <c r="C6" s="5" t="n">
        <v>130679</v>
      </c>
    </row>
    <row r="7" spans="1:3">
      <c r="A7" s="4" t="s">
        <v>35</v>
      </c>
      <c r="B7" s="5" t="n">
        <v>168793</v>
      </c>
      <c r="C7" s="5" t="n">
        <v>87379</v>
      </c>
    </row>
    <row r="8" spans="1:3">
      <c r="A8" s="4" t="s">
        <v>36</v>
      </c>
      <c r="B8" s="5" t="n">
        <v>686108</v>
      </c>
      <c r="C8" s="5" t="n">
        <v>331628</v>
      </c>
    </row>
    <row r="9" spans="1:3">
      <c r="A9" s="4" t="s">
        <v>37</v>
      </c>
      <c r="B9" s="5" t="n">
        <v>6113422</v>
      </c>
      <c r="C9" s="5" t="n">
        <v>3180513</v>
      </c>
    </row>
    <row r="10" spans="1:3">
      <c r="A10" s="4" t="s">
        <v>38</v>
      </c>
      <c r="B10" s="5" t="n">
        <v>175000</v>
      </c>
      <c r="C10" s="5" t="n">
        <v>250000</v>
      </c>
    </row>
    <row r="11" spans="1:3">
      <c r="A11" s="4" t="s">
        <v>39</v>
      </c>
      <c r="B11" s="5" t="n">
        <v>147990</v>
      </c>
      <c r="C11" s="5" t="n">
        <v>65250</v>
      </c>
    </row>
    <row r="12" spans="1:3">
      <c r="A12" s="4" t="s">
        <v>40</v>
      </c>
      <c r="B12" s="5" t="n">
        <v>158851</v>
      </c>
      <c r="C12" s="5" t="n">
        <v>104278</v>
      </c>
    </row>
    <row r="13" spans="1:3">
      <c r="A13" s="4" t="s">
        <v>41</v>
      </c>
      <c r="B13" s="5" t="n">
        <v>50230</v>
      </c>
      <c r="C13" s="5" t="n">
        <v>76271</v>
      </c>
    </row>
    <row r="14" spans="1:3">
      <c r="A14" s="4" t="s">
        <v>42</v>
      </c>
      <c r="B14" s="5" t="n">
        <v>532071</v>
      </c>
      <c r="C14" s="5" t="n">
        <v>495799</v>
      </c>
    </row>
    <row r="15" spans="1:3">
      <c r="A15" s="4" t="s">
        <v>43</v>
      </c>
      <c r="B15" s="5" t="n">
        <v>6645493</v>
      </c>
      <c r="C15" s="5" t="n">
        <v>3676312</v>
      </c>
    </row>
    <row r="16" spans="1:3">
      <c r="A16" s="3" t="s">
        <v>44</v>
      </c>
    </row>
    <row r="17" spans="1:3">
      <c r="A17" s="4" t="s">
        <v>45</v>
      </c>
      <c r="B17" s="5" t="n">
        <v>274141</v>
      </c>
      <c r="C17" s="5" t="n">
        <v>359597</v>
      </c>
    </row>
    <row r="18" spans="1:3">
      <c r="A18" s="4" t="s">
        <v>46</v>
      </c>
      <c r="B18" s="5" t="n">
        <v>3161800</v>
      </c>
      <c r="C18" s="5" t="n">
        <v>1058084</v>
      </c>
    </row>
    <row r="19" spans="1:3">
      <c r="A19" s="4" t="s">
        <v>47</v>
      </c>
      <c r="B19" s="5" t="n">
        <v>660185</v>
      </c>
      <c r="C19" s="5" t="n">
        <v>787557</v>
      </c>
    </row>
    <row r="20" spans="1:3">
      <c r="A20" s="4" t="s">
        <v>48</v>
      </c>
      <c r="B20" s="5" t="n">
        <v>525945</v>
      </c>
      <c r="C20" s="5" t="n">
        <v>430538</v>
      </c>
    </row>
    <row r="21" spans="1:3">
      <c r="A21" s="4" t="s">
        <v>49</v>
      </c>
      <c r="B21" s="5" t="n">
        <v>4622071</v>
      </c>
      <c r="C21" s="5" t="n">
        <v>2635776</v>
      </c>
    </row>
    <row r="22" spans="1:3">
      <c r="A22" s="3" t="s">
        <v>50</v>
      </c>
    </row>
    <row r="23" spans="1:3">
      <c r="A23" s="4" t="s">
        <v>51</v>
      </c>
      <c r="B23" s="5" t="n">
        <v>152491</v>
      </c>
      <c r="C23" s="5" t="n">
        <v>114875</v>
      </c>
    </row>
    <row r="24" spans="1:3">
      <c r="A24" s="4" t="s">
        <v>52</v>
      </c>
      <c r="B24" s="5" t="n">
        <v>152491</v>
      </c>
      <c r="C24" s="5" t="n">
        <v>114875</v>
      </c>
    </row>
    <row r="25" spans="1:3">
      <c r="A25" s="4" t="s">
        <v>53</v>
      </c>
      <c r="B25" s="5" t="n">
        <v>4774562</v>
      </c>
      <c r="C25" s="5" t="n">
        <v>2750651</v>
      </c>
    </row>
    <row r="26" spans="1:3">
      <c r="A26" s="4" t="s">
        <v>54</v>
      </c>
      <c r="B26" s="4" t="s">
        <v>55</v>
      </c>
      <c r="C26" s="4" t="s">
        <v>55</v>
      </c>
    </row>
    <row r="27" spans="1:3">
      <c r="A27" s="3" t="s">
        <v>56</v>
      </c>
    </row>
    <row r="28" spans="1:3">
      <c r="A28" s="4" t="s">
        <v>57</v>
      </c>
      <c r="B28" s="5" t="n">
        <v>39040</v>
      </c>
      <c r="C28" s="5" t="n">
        <v>29522</v>
      </c>
    </row>
    <row r="29" spans="1:3">
      <c r="A29" s="4" t="s">
        <v>58</v>
      </c>
      <c r="B29" s="5" t="n">
        <v>42071868</v>
      </c>
      <c r="C29" s="5" t="n">
        <v>36651070</v>
      </c>
    </row>
    <row r="30" spans="1:3">
      <c r="A30" s="4" t="s">
        <v>59</v>
      </c>
      <c r="B30" s="5" t="n">
        <v>-40245175</v>
      </c>
      <c r="C30" s="5" t="n">
        <v>-35268062</v>
      </c>
    </row>
    <row r="31" spans="1:3">
      <c r="A31" s="4" t="s">
        <v>60</v>
      </c>
      <c r="B31" s="5" t="n">
        <v>-2853</v>
      </c>
      <c r="C31" s="5" t="n">
        <v>-495186</v>
      </c>
    </row>
    <row r="32" spans="1:3">
      <c r="A32" s="4" t="s">
        <v>61</v>
      </c>
      <c r="B32" s="5" t="n">
        <v>1870931</v>
      </c>
      <c r="C32" s="5" t="n">
        <v>925661</v>
      </c>
    </row>
    <row r="33" spans="1:3">
      <c r="A33" s="4" t="s">
        <v>62</v>
      </c>
      <c r="B33" s="5" t="n">
        <v>6645493</v>
      </c>
      <c r="C33" s="5" t="n">
        <v>3676312</v>
      </c>
    </row>
    <row r="34" spans="1:3">
      <c r="A34" s="4" t="s">
        <v>63</v>
      </c>
    </row>
    <row r="35" spans="1:3">
      <c r="A35" s="3" t="s">
        <v>56</v>
      </c>
    </row>
    <row r="36" spans="1:3">
      <c r="A36" s="4" t="s">
        <v>64</v>
      </c>
      <c r="B36" s="5" t="n">
        <v>445</v>
      </c>
      <c r="C36" s="5" t="n">
        <v>445</v>
      </c>
    </row>
    <row r="37" spans="1:3">
      <c r="A37" s="4" t="s">
        <v>65</v>
      </c>
    </row>
    <row r="38" spans="1:3">
      <c r="A38" s="3" t="s">
        <v>56</v>
      </c>
    </row>
    <row r="39" spans="1:3">
      <c r="A39" s="4" t="s">
        <v>64</v>
      </c>
      <c r="B39" s="5" t="n">
        <v>356</v>
      </c>
      <c r="C39" s="5" t="n">
        <v>606</v>
      </c>
    </row>
    <row r="40" spans="1:3">
      <c r="A40" s="4" t="s">
        <v>66</v>
      </c>
    </row>
    <row r="41" spans="1:3">
      <c r="A41" s="3" t="s">
        <v>56</v>
      </c>
    </row>
    <row r="42" spans="1:3">
      <c r="A42" s="4" t="s">
        <v>64</v>
      </c>
      <c r="B42" s="5" t="n">
        <v>493</v>
      </c>
      <c r="C42" s="5" t="n">
        <v>623</v>
      </c>
    </row>
    <row r="43" spans="1:3">
      <c r="A43" s="4" t="s">
        <v>67</v>
      </c>
    </row>
    <row r="44" spans="1:3">
      <c r="A44" s="3" t="s">
        <v>56</v>
      </c>
    </row>
    <row r="45" spans="1:3">
      <c r="A45" s="4" t="s">
        <v>64</v>
      </c>
      <c r="B45" s="7" t="n">
        <v>6757</v>
      </c>
      <c r="C45" s="7" t="n">
        <v>66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8</v>
      </c>
    </row>
    <row r="3" spans="1:2">
      <c r="A3" s="3" t="s">
        <v>160</v>
      </c>
    </row>
    <row r="4" spans="1:2">
      <c r="A4" s="4" t="s">
        <v>248</v>
      </c>
      <c r="B4" s="4" t="s">
        <v>249</v>
      </c>
    </row>
    <row r="5" spans="1:2">
      <c r="A5" s="4" t="s">
        <v>126</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8</v>
      </c>
    </row>
    <row r="3" spans="1:2">
      <c r="A3" s="3" t="s">
        <v>168</v>
      </c>
    </row>
    <row r="4" spans="1:2">
      <c r="A4" s="4" t="s">
        <v>169</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8</v>
      </c>
    </row>
    <row r="3" spans="1:2">
      <c r="A3" s="3" t="s">
        <v>175</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8</v>
      </c>
    </row>
    <row r="3" spans="1:2">
      <c r="A3" s="3" t="s">
        <v>179</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8</v>
      </c>
    </row>
    <row r="3" spans="1:2">
      <c r="A3" s="3" t="s">
        <v>18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8</v>
      </c>
    </row>
    <row r="3" spans="1:2">
      <c r="A3" s="3" t="s">
        <v>185</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8</v>
      </c>
    </row>
    <row r="3" spans="1:2">
      <c r="A3" s="3" t="s">
        <v>189</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6"/>
    <col customWidth="1" max="6" min="6" width="13"/>
  </cols>
  <sheetData>
    <row r="1" spans="1:6">
      <c r="A1" s="1" t="s">
        <v>276</v>
      </c>
      <c r="B1" s="2" t="s">
        <v>1</v>
      </c>
      <c r="D1" s="2" t="s">
        <v>277</v>
      </c>
      <c r="E1" s="2" t="s">
        <v>278</v>
      </c>
    </row>
    <row r="2" spans="1:6">
      <c r="B2" s="2" t="s">
        <v>28</v>
      </c>
      <c r="C2" s="2" t="s">
        <v>80</v>
      </c>
      <c r="D2" s="2" t="s">
        <v>29</v>
      </c>
      <c r="E2" s="2" t="s">
        <v>28</v>
      </c>
      <c r="F2" s="2" t="s">
        <v>279</v>
      </c>
    </row>
    <row r="3" spans="1:6">
      <c r="A3" s="4" t="s">
        <v>280</v>
      </c>
      <c r="B3" s="7" t="n">
        <v>3548000</v>
      </c>
      <c r="C3" s="7" t="n">
        <v>2750000</v>
      </c>
    </row>
    <row r="4" spans="1:6">
      <c r="A4" s="4" t="s">
        <v>281</v>
      </c>
      <c r="B4" s="5" t="n">
        <v>-5532119</v>
      </c>
      <c r="C4" s="5" t="n">
        <v>-3142888</v>
      </c>
    </row>
    <row r="5" spans="1:6">
      <c r="A5" s="4" t="s">
        <v>31</v>
      </c>
      <c r="B5" s="5" t="n">
        <v>1933886</v>
      </c>
      <c r="C5" s="7" t="n">
        <v>1547361</v>
      </c>
      <c r="D5" s="7" t="n">
        <v>1390258</v>
      </c>
      <c r="E5" s="7" t="n">
        <v>1933886</v>
      </c>
      <c r="F5" s="7" t="n">
        <v>1770729</v>
      </c>
    </row>
    <row r="6" spans="1:6">
      <c r="A6" s="4" t="s">
        <v>282</v>
      </c>
    </row>
    <row r="7" spans="1:6">
      <c r="A7" s="4" t="s">
        <v>280</v>
      </c>
      <c r="B7" s="7" t="n">
        <v>3548000</v>
      </c>
      <c r="D7" s="7" t="n">
        <v>6793050</v>
      </c>
      <c r="E7" s="7" t="n">
        <v>103410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18"/>
  </cols>
  <sheetData>
    <row r="1" spans="1:2">
      <c r="A1" s="1" t="s">
        <v>283</v>
      </c>
      <c r="B1" s="2" t="s">
        <v>1</v>
      </c>
    </row>
    <row r="2" spans="1:2">
      <c r="B2" s="2" t="s">
        <v>28</v>
      </c>
    </row>
    <row r="3" spans="1:2">
      <c r="A3" s="4" t="s">
        <v>284</v>
      </c>
    </row>
    <row r="4" spans="1:2">
      <c r="A4" s="4" t="s">
        <v>285</v>
      </c>
      <c r="B4" s="4" t="s">
        <v>286</v>
      </c>
    </row>
    <row r="5" spans="1:2">
      <c r="A5" s="4" t="s">
        <v>287</v>
      </c>
    </row>
    <row r="6" spans="1:2">
      <c r="A6" s="4" t="s">
        <v>285</v>
      </c>
      <c r="B6" s="4" t="s">
        <v>286</v>
      </c>
    </row>
    <row r="7" spans="1:2">
      <c r="A7" s="4" t="s">
        <v>288</v>
      </c>
    </row>
    <row r="8" spans="1:2">
      <c r="A8" s="4" t="s">
        <v>285</v>
      </c>
      <c r="B8"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0</v>
      </c>
      <c r="B1" s="2" t="s">
        <v>28</v>
      </c>
      <c r="C1" s="2" t="s">
        <v>29</v>
      </c>
    </row>
    <row r="2" spans="1:3">
      <c r="A2" s="3" t="s">
        <v>160</v>
      </c>
    </row>
    <row r="3" spans="1:3">
      <c r="A3" s="4" t="s">
        <v>291</v>
      </c>
      <c r="B3" s="7" t="n">
        <v>560226</v>
      </c>
      <c r="C3" s="7" t="n">
        <v>587194</v>
      </c>
    </row>
    <row r="4" spans="1:3">
      <c r="A4" s="4" t="s">
        <v>292</v>
      </c>
      <c r="B4" s="5" t="n">
        <v>252450</v>
      </c>
      <c r="C4" s="5" t="n">
        <v>315238</v>
      </c>
    </row>
    <row r="5" spans="1:3">
      <c r="A5" s="4" t="s">
        <v>293</v>
      </c>
      <c r="B5" s="5" t="n">
        <v>812676</v>
      </c>
      <c r="C5" s="5" t="n">
        <v>902432</v>
      </c>
    </row>
    <row r="6" spans="1:3">
      <c r="A6" s="4" t="s">
        <v>294</v>
      </c>
      <c r="B6" s="5" t="n">
        <v>-660185</v>
      </c>
      <c r="C6" s="5" t="n">
        <v>-787557</v>
      </c>
    </row>
    <row r="7" spans="1:3">
      <c r="A7" s="4" t="s">
        <v>295</v>
      </c>
      <c r="B7" s="7" t="n">
        <v>152491</v>
      </c>
      <c r="C7" s="7" t="n">
        <v>1148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68</v>
      </c>
      <c r="B1" s="2" t="s">
        <v>28</v>
      </c>
      <c r="C1" s="2" t="s">
        <v>29</v>
      </c>
    </row>
    <row r="2" spans="1:3">
      <c r="A2" s="3" t="s">
        <v>69</v>
      </c>
    </row>
    <row r="3" spans="1:3">
      <c r="A3" s="4" t="s">
        <v>70</v>
      </c>
      <c r="B3" s="8" t="n">
        <v>0.001</v>
      </c>
      <c r="C3" s="8" t="n">
        <v>0.001</v>
      </c>
    </row>
    <row r="4" spans="1:3">
      <c r="A4" s="4" t="s">
        <v>71</v>
      </c>
      <c r="B4" s="5" t="n">
        <v>80000000</v>
      </c>
      <c r="C4" s="5" t="n">
        <v>80000000</v>
      </c>
    </row>
    <row r="5" spans="1:3">
      <c r="A5" s="4" t="s">
        <v>72</v>
      </c>
      <c r="B5" s="5" t="n">
        <v>39039497</v>
      </c>
      <c r="C5" s="5" t="n">
        <v>29520560</v>
      </c>
    </row>
    <row r="6" spans="1:3">
      <c r="A6" s="4" t="s">
        <v>73</v>
      </c>
      <c r="B6" s="5" t="n">
        <v>39039497</v>
      </c>
      <c r="C6" s="5" t="n">
        <v>29520560</v>
      </c>
    </row>
    <row r="7" spans="1:3">
      <c r="A7" s="4" t="s">
        <v>63</v>
      </c>
    </row>
    <row r="8" spans="1:3">
      <c r="A8" s="3" t="s">
        <v>69</v>
      </c>
    </row>
    <row r="9" spans="1:3">
      <c r="A9" s="4" t="s">
        <v>74</v>
      </c>
      <c r="B9" s="8" t="n">
        <v>0.001</v>
      </c>
      <c r="C9" s="8" t="n">
        <v>0.001</v>
      </c>
    </row>
    <row r="10" spans="1:3">
      <c r="A10" s="4" t="s">
        <v>75</v>
      </c>
      <c r="B10" s="5" t="n">
        <v>20000000</v>
      </c>
      <c r="C10" s="5" t="n">
        <v>20000000</v>
      </c>
    </row>
    <row r="11" spans="1:3">
      <c r="A11" s="4" t="s">
        <v>76</v>
      </c>
      <c r="B11" s="5" t="n">
        <v>445000</v>
      </c>
      <c r="C11" s="5" t="n">
        <v>445000</v>
      </c>
    </row>
    <row r="12" spans="1:3">
      <c r="A12" s="4" t="s">
        <v>77</v>
      </c>
      <c r="B12" s="5" t="n">
        <v>445000</v>
      </c>
      <c r="C12" s="5" t="n">
        <v>445000</v>
      </c>
    </row>
    <row r="13" spans="1:3">
      <c r="A13" s="4" t="s">
        <v>65</v>
      </c>
    </row>
    <row r="14" spans="1:3">
      <c r="A14" s="3" t="s">
        <v>69</v>
      </c>
    </row>
    <row r="15" spans="1:3">
      <c r="A15" s="4" t="s">
        <v>74</v>
      </c>
      <c r="B15" s="8" t="n">
        <v>0.001</v>
      </c>
      <c r="C15" s="8" t="n">
        <v>0.001</v>
      </c>
    </row>
    <row r="16" spans="1:3">
      <c r="A16" s="4" t="s">
        <v>75</v>
      </c>
      <c r="B16" s="5" t="n">
        <v>20000000</v>
      </c>
      <c r="C16" s="5" t="n">
        <v>20000000</v>
      </c>
    </row>
    <row r="17" spans="1:3">
      <c r="A17" s="4" t="s">
        <v>76</v>
      </c>
      <c r="B17" s="5" t="n">
        <v>356000</v>
      </c>
      <c r="C17" s="5" t="n">
        <v>606000</v>
      </c>
    </row>
    <row r="18" spans="1:3">
      <c r="A18" s="4" t="s">
        <v>77</v>
      </c>
      <c r="B18" s="5" t="n">
        <v>356000</v>
      </c>
      <c r="C18" s="5" t="n">
        <v>606000</v>
      </c>
    </row>
    <row r="19" spans="1:3">
      <c r="A19" s="4" t="s">
        <v>66</v>
      </c>
    </row>
    <row r="20" spans="1:3">
      <c r="A20" s="3" t="s">
        <v>69</v>
      </c>
    </row>
    <row r="21" spans="1:3">
      <c r="A21" s="4" t="s">
        <v>74</v>
      </c>
      <c r="B21" s="8" t="n">
        <v>0.001</v>
      </c>
      <c r="C21" s="8" t="n">
        <v>0.001</v>
      </c>
    </row>
    <row r="22" spans="1:3">
      <c r="A22" s="4" t="s">
        <v>75</v>
      </c>
      <c r="B22" s="5" t="n">
        <v>20000000</v>
      </c>
      <c r="C22" s="5" t="n">
        <v>20000000</v>
      </c>
    </row>
    <row r="23" spans="1:3">
      <c r="A23" s="4" t="s">
        <v>76</v>
      </c>
      <c r="B23" s="5" t="n">
        <v>493000</v>
      </c>
      <c r="C23" s="5" t="n">
        <v>622958</v>
      </c>
    </row>
    <row r="24" spans="1:3">
      <c r="A24" s="4" t="s">
        <v>77</v>
      </c>
      <c r="B24" s="5" t="n">
        <v>493000</v>
      </c>
      <c r="C24" s="5" t="n">
        <v>622958</v>
      </c>
    </row>
    <row r="25" spans="1:3">
      <c r="A25" s="4" t="s">
        <v>67</v>
      </c>
    </row>
    <row r="26" spans="1:3">
      <c r="A26" s="3" t="s">
        <v>69</v>
      </c>
    </row>
    <row r="27" spans="1:3">
      <c r="A27" s="4" t="s">
        <v>74</v>
      </c>
      <c r="B27" s="8" t="n">
        <v>0.001</v>
      </c>
      <c r="C27" s="8" t="n">
        <v>0.001</v>
      </c>
    </row>
    <row r="28" spans="1:3">
      <c r="A28" s="4" t="s">
        <v>75</v>
      </c>
      <c r="B28" s="5" t="n">
        <v>20000000</v>
      </c>
      <c r="C28" s="5" t="n">
        <v>20000000</v>
      </c>
    </row>
    <row r="29" spans="1:3">
      <c r="A29" s="4" t="s">
        <v>76</v>
      </c>
      <c r="B29" s="5" t="n">
        <v>6757050</v>
      </c>
      <c r="C29" s="5" t="n">
        <v>6643050</v>
      </c>
    </row>
    <row r="30" spans="1:3">
      <c r="A30" s="4" t="s">
        <v>77</v>
      </c>
      <c r="B30" s="5" t="n">
        <v>6757050</v>
      </c>
      <c r="C30" s="5" t="n">
        <v>66430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296</v>
      </c>
      <c r="B1" s="2" t="s">
        <v>28</v>
      </c>
      <c r="C1" s="2" t="s">
        <v>29</v>
      </c>
    </row>
    <row r="2" spans="1:3">
      <c r="A2" s="3" t="s">
        <v>297</v>
      </c>
    </row>
    <row r="3" spans="1:3">
      <c r="A3" s="4" t="s">
        <v>298</v>
      </c>
      <c r="B3" s="7" t="n">
        <v>1933886</v>
      </c>
      <c r="C3" s="7" t="n">
        <v>1390258</v>
      </c>
    </row>
    <row r="4" spans="1:3">
      <c r="A4" s="4" t="s">
        <v>33</v>
      </c>
      <c r="B4" s="5" t="n">
        <v>3201191</v>
      </c>
      <c r="C4" s="5" t="n">
        <v>1230754</v>
      </c>
    </row>
    <row r="5" spans="1:3">
      <c r="A5" s="4" t="s">
        <v>299</v>
      </c>
      <c r="B5" s="5" t="n">
        <v>22774</v>
      </c>
      <c r="C5" s="5" t="n">
        <v>31479</v>
      </c>
    </row>
    <row r="6" spans="1:3">
      <c r="A6" s="3" t="s">
        <v>300</v>
      </c>
    </row>
    <row r="7" spans="1:3">
      <c r="A7" s="4" t="s">
        <v>46</v>
      </c>
      <c r="B7" s="5" t="n">
        <v>2848806</v>
      </c>
      <c r="C7" s="5" t="n">
        <v>1058084</v>
      </c>
    </row>
    <row r="8" spans="1:3">
      <c r="A8" s="10" t="n">
        <v>1</v>
      </c>
    </row>
    <row r="9" spans="1:3">
      <c r="A9" s="3" t="s">
        <v>297</v>
      </c>
    </row>
    <row r="10" spans="1:3">
      <c r="A10" s="4" t="s">
        <v>298</v>
      </c>
      <c r="B10" s="5" t="n">
        <v>1933886</v>
      </c>
      <c r="C10" s="5" t="n">
        <v>1390258</v>
      </c>
    </row>
    <row r="11" spans="1:3">
      <c r="A11" s="4" t="s">
        <v>33</v>
      </c>
      <c r="B11" s="5" t="n">
        <v>3201191</v>
      </c>
      <c r="C11" s="5" t="n">
        <v>1230754</v>
      </c>
    </row>
    <row r="12" spans="1:3">
      <c r="A12" s="4" t="s">
        <v>299</v>
      </c>
      <c r="B12" s="5" t="n">
        <v>22774</v>
      </c>
      <c r="C12" s="5" t="n">
        <v>31479</v>
      </c>
    </row>
    <row r="13" spans="1:3">
      <c r="A13" s="3" t="s">
        <v>300</v>
      </c>
    </row>
    <row r="14" spans="1:3">
      <c r="A14" s="4" t="s">
        <v>46</v>
      </c>
      <c r="B14" s="5" t="n">
        <v>0</v>
      </c>
      <c r="C14" s="5" t="n">
        <v>0</v>
      </c>
    </row>
    <row r="15" spans="1:3">
      <c r="A15" s="10" t="n">
        <v>2</v>
      </c>
    </row>
    <row r="16" spans="1:3">
      <c r="A16" s="3" t="s">
        <v>297</v>
      </c>
    </row>
    <row r="17" spans="1:3">
      <c r="A17" s="4" t="s">
        <v>298</v>
      </c>
      <c r="B17" s="5" t="n">
        <v>0</v>
      </c>
      <c r="C17" s="5" t="n">
        <v>0</v>
      </c>
    </row>
    <row r="18" spans="1:3">
      <c r="A18" s="4" t="s">
        <v>33</v>
      </c>
      <c r="B18" s="5" t="n">
        <v>0</v>
      </c>
      <c r="C18" s="5" t="n">
        <v>0</v>
      </c>
    </row>
    <row r="19" spans="1:3">
      <c r="A19" s="4" t="s">
        <v>299</v>
      </c>
      <c r="B19" s="5" t="n">
        <v>0</v>
      </c>
      <c r="C19" s="5" t="n">
        <v>0</v>
      </c>
    </row>
    <row r="20" spans="1:3">
      <c r="A20" s="3" t="s">
        <v>300</v>
      </c>
    </row>
    <row r="21" spans="1:3">
      <c r="A21" s="4" t="s">
        <v>46</v>
      </c>
      <c r="B21" s="5" t="n">
        <v>3161800</v>
      </c>
      <c r="C21" s="5" t="n">
        <v>998192</v>
      </c>
    </row>
    <row r="22" spans="1:3">
      <c r="A22" s="10" t="n">
        <v>3</v>
      </c>
    </row>
    <row r="23" spans="1:3">
      <c r="A23" s="3" t="s">
        <v>297</v>
      </c>
    </row>
    <row r="24" spans="1:3">
      <c r="A24" s="4" t="s">
        <v>298</v>
      </c>
      <c r="B24" s="5" t="n">
        <v>0</v>
      </c>
      <c r="C24" s="5" t="n">
        <v>0</v>
      </c>
    </row>
    <row r="25" spans="1:3">
      <c r="A25" s="4" t="s">
        <v>33</v>
      </c>
      <c r="B25" s="5" t="n">
        <v>0</v>
      </c>
      <c r="C25" s="5" t="n">
        <v>0</v>
      </c>
    </row>
    <row r="26" spans="1:3">
      <c r="A26" s="4" t="s">
        <v>299</v>
      </c>
      <c r="B26" s="5" t="n">
        <v>0</v>
      </c>
      <c r="C26" s="5" t="n">
        <v>0</v>
      </c>
    </row>
    <row r="27" spans="1:3">
      <c r="A27" s="3" t="s">
        <v>300</v>
      </c>
    </row>
    <row r="28" spans="1:3">
      <c r="A28" s="4" t="s">
        <v>46</v>
      </c>
      <c r="B28" s="7" t="n">
        <v>0</v>
      </c>
      <c r="C28"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9</v>
      </c>
      <c r="D1" s="2" t="s">
        <v>1</v>
      </c>
    </row>
    <row r="2" spans="1:5">
      <c r="B2" s="2" t="s">
        <v>28</v>
      </c>
      <c r="C2" s="2" t="s">
        <v>80</v>
      </c>
      <c r="D2" s="2" t="s">
        <v>28</v>
      </c>
      <c r="E2" s="2" t="s">
        <v>80</v>
      </c>
    </row>
    <row r="3" spans="1:5">
      <c r="A3" s="3" t="s">
        <v>160</v>
      </c>
    </row>
    <row r="4" spans="1:5">
      <c r="A4" s="4" t="s">
        <v>302</v>
      </c>
      <c r="B4" s="7" t="n">
        <v>5481</v>
      </c>
      <c r="C4" s="7" t="n">
        <v>0</v>
      </c>
      <c r="D4" s="7" t="n">
        <v>45619</v>
      </c>
      <c r="E4" s="7" t="n">
        <v>4754</v>
      </c>
    </row>
    <row r="5" spans="1:5">
      <c r="A5" s="4" t="s">
        <v>303</v>
      </c>
      <c r="B5" s="5" t="n">
        <v>0</v>
      </c>
      <c r="C5" s="5" t="n">
        <v>0</v>
      </c>
      <c r="D5" s="5" t="n">
        <v>32898</v>
      </c>
      <c r="E5" s="5" t="n">
        <v>0</v>
      </c>
    </row>
    <row r="6" spans="1:5">
      <c r="A6" s="4" t="s">
        <v>304</v>
      </c>
      <c r="B6" s="7" t="n">
        <v>5481</v>
      </c>
      <c r="C6" s="7" t="n">
        <v>0</v>
      </c>
      <c r="D6" s="7" t="n">
        <v>78517</v>
      </c>
      <c r="E6" s="7" t="n">
        <v>475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3"/>
  </cols>
  <sheetData>
    <row r="1" spans="1:6">
      <c r="A1" s="1" t="s">
        <v>305</v>
      </c>
      <c r="B1" s="2" t="s">
        <v>79</v>
      </c>
      <c r="D1" s="2" t="s">
        <v>1</v>
      </c>
    </row>
    <row r="2" spans="1:6">
      <c r="B2" s="2" t="s">
        <v>28</v>
      </c>
      <c r="C2" s="2" t="s">
        <v>80</v>
      </c>
      <c r="D2" s="2" t="s">
        <v>28</v>
      </c>
      <c r="E2" s="2" t="s">
        <v>80</v>
      </c>
      <c r="F2" s="2" t="s">
        <v>29</v>
      </c>
    </row>
    <row r="3" spans="1:6">
      <c r="A3" s="4" t="s">
        <v>306</v>
      </c>
    </row>
    <row r="4" spans="1:6">
      <c r="A4" s="4" t="s">
        <v>307</v>
      </c>
      <c r="B4" s="11" t="n">
        <v>6.82</v>
      </c>
      <c r="D4" s="11" t="n">
        <v>6.82</v>
      </c>
      <c r="F4" s="11" t="n">
        <v>6.4</v>
      </c>
    </row>
    <row r="5" spans="1:6">
      <c r="A5" s="4" t="s">
        <v>308</v>
      </c>
      <c r="B5" s="11" t="n">
        <v>6.91</v>
      </c>
      <c r="C5" s="11" t="n">
        <v>6.62</v>
      </c>
      <c r="D5" s="11" t="n">
        <v>6.79</v>
      </c>
      <c r="E5" s="11" t="n">
        <v>6.67</v>
      </c>
    </row>
    <row r="6" spans="1:6">
      <c r="A6" s="4" t="s">
        <v>309</v>
      </c>
    </row>
    <row r="7" spans="1:6">
      <c r="A7" s="4" t="s">
        <v>307</v>
      </c>
      <c r="B7" s="11" t="n">
        <v>1.33</v>
      </c>
      <c r="D7" s="11" t="n">
        <v>1.33</v>
      </c>
    </row>
    <row r="8" spans="1:6">
      <c r="A8" s="4" t="s">
        <v>308</v>
      </c>
      <c r="D8" s="11" t="n">
        <v>1.3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310</v>
      </c>
      <c r="B1" s="2" t="s">
        <v>1</v>
      </c>
      <c r="D1" s="2" t="s">
        <v>277</v>
      </c>
    </row>
    <row r="2" spans="1:4">
      <c r="B2" s="2" t="s">
        <v>28</v>
      </c>
      <c r="C2" s="2" t="s">
        <v>80</v>
      </c>
      <c r="D2" s="2" t="s">
        <v>29</v>
      </c>
    </row>
    <row r="3" spans="1:4">
      <c r="A3" s="4" t="s">
        <v>311</v>
      </c>
      <c r="B3" s="7" t="n">
        <v>486789</v>
      </c>
    </row>
    <row r="4" spans="1:4">
      <c r="A4" s="4" t="s">
        <v>312</v>
      </c>
      <c r="B4" s="5" t="n">
        <v>0</v>
      </c>
      <c r="D4" s="7" t="n">
        <v>0</v>
      </c>
    </row>
    <row r="5" spans="1:4">
      <c r="A5" s="4" t="s">
        <v>313</v>
      </c>
      <c r="B5" s="5" t="n">
        <v>1390899</v>
      </c>
      <c r="D5" s="5" t="n">
        <v>780726</v>
      </c>
    </row>
    <row r="6" spans="1:4">
      <c r="A6" s="4" t="s">
        <v>314</v>
      </c>
      <c r="B6" s="5" t="n">
        <v>0</v>
      </c>
      <c r="D6" s="5" t="n">
        <v>0</v>
      </c>
    </row>
    <row r="7" spans="1:4">
      <c r="A7" s="4" t="s">
        <v>315</v>
      </c>
      <c r="B7" s="5" t="n">
        <v>175000</v>
      </c>
      <c r="D7" s="5" t="n">
        <v>250000</v>
      </c>
    </row>
    <row r="8" spans="1:4">
      <c r="A8" s="4" t="s">
        <v>316</v>
      </c>
      <c r="B8" s="7" t="n">
        <v>0</v>
      </c>
      <c r="C8" s="7" t="n">
        <v>0</v>
      </c>
    </row>
    <row r="9" spans="1:4">
      <c r="A9" s="4" t="s">
        <v>317</v>
      </c>
    </row>
    <row r="10" spans="1:4">
      <c r="A10" s="4" t="s">
        <v>318</v>
      </c>
      <c r="B10" s="4" t="s">
        <v>319</v>
      </c>
      <c r="C10" s="4" t="s">
        <v>319</v>
      </c>
    </row>
    <row r="11" spans="1:4">
      <c r="A11" s="4" t="s">
        <v>320</v>
      </c>
    </row>
    <row r="12" spans="1:4">
      <c r="A12" s="4" t="s">
        <v>318</v>
      </c>
      <c r="B12" s="4" t="s">
        <v>321</v>
      </c>
      <c r="C12" s="4" t="s">
        <v>322</v>
      </c>
    </row>
    <row r="13" spans="1:4">
      <c r="A13" s="4" t="s">
        <v>323</v>
      </c>
    </row>
    <row r="14" spans="1:4">
      <c r="A14" s="4" t="s">
        <v>324</v>
      </c>
      <c r="D14" s="5" t="n">
        <v>-60000</v>
      </c>
    </row>
    <row r="15" spans="1:4">
      <c r="A15" s="4" t="s">
        <v>315</v>
      </c>
      <c r="B15" s="7" t="n">
        <v>0</v>
      </c>
      <c r="D15"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3"/>
    <col customWidth="1" max="7" min="7" width="16"/>
  </cols>
  <sheetData>
    <row r="1" spans="1:7">
      <c r="A1" s="1" t="s">
        <v>325</v>
      </c>
      <c r="B1" s="2" t="s">
        <v>79</v>
      </c>
      <c r="C1" s="2" t="s">
        <v>1</v>
      </c>
      <c r="E1" s="2" t="s">
        <v>277</v>
      </c>
      <c r="G1" s="2" t="s">
        <v>278</v>
      </c>
    </row>
    <row r="2" spans="1:7">
      <c r="B2" s="2" t="s">
        <v>326</v>
      </c>
      <c r="C2" s="2" t="s">
        <v>28</v>
      </c>
      <c r="D2" s="2" t="s">
        <v>80</v>
      </c>
      <c r="E2" s="2" t="s">
        <v>29</v>
      </c>
      <c r="F2" s="2" t="s">
        <v>279</v>
      </c>
      <c r="G2" s="2" t="s">
        <v>28</v>
      </c>
    </row>
    <row r="3" spans="1:7">
      <c r="A3" s="4" t="s">
        <v>327</v>
      </c>
      <c r="C3" s="7" t="n">
        <v>3548000</v>
      </c>
      <c r="D3" s="7" t="n">
        <v>2750000</v>
      </c>
    </row>
    <row r="4" spans="1:7">
      <c r="A4" s="4" t="s">
        <v>135</v>
      </c>
      <c r="C4" s="5" t="n">
        <v>610450</v>
      </c>
      <c r="D4" s="7" t="n">
        <v>0</v>
      </c>
    </row>
    <row r="5" spans="1:7">
      <c r="A5" s="4" t="s">
        <v>328</v>
      </c>
    </row>
    <row r="6" spans="1:7">
      <c r="A6" s="4" t="s">
        <v>329</v>
      </c>
      <c r="B6" s="5" t="n">
        <v>526245</v>
      </c>
    </row>
    <row r="7" spans="1:7">
      <c r="A7" s="4" t="s">
        <v>282</v>
      </c>
    </row>
    <row r="8" spans="1:7">
      <c r="A8" s="4" t="s">
        <v>327</v>
      </c>
      <c r="C8" s="5" t="n">
        <v>3548000</v>
      </c>
      <c r="E8" s="7" t="n">
        <v>6793050</v>
      </c>
      <c r="G8" s="7" t="n">
        <v>10341050</v>
      </c>
    </row>
    <row r="9" spans="1:7">
      <c r="A9" s="4" t="s">
        <v>330</v>
      </c>
      <c r="E9" s="5" t="n">
        <v>6793050</v>
      </c>
    </row>
    <row r="10" spans="1:7">
      <c r="A10" s="4" t="s">
        <v>331</v>
      </c>
      <c r="C10" s="5" t="n">
        <v>967100</v>
      </c>
      <c r="E10" s="7" t="n">
        <v>3933443</v>
      </c>
    </row>
    <row r="11" spans="1:7">
      <c r="A11" s="4" t="s">
        <v>332</v>
      </c>
      <c r="C11" s="7" t="n">
        <v>967100</v>
      </c>
      <c r="E11" s="5" t="n">
        <v>3933443</v>
      </c>
    </row>
    <row r="12" spans="1:7">
      <c r="A12" s="4" t="s">
        <v>333</v>
      </c>
    </row>
    <row r="13" spans="1:7">
      <c r="A13" s="4" t="s">
        <v>330</v>
      </c>
      <c r="C13" s="5" t="n">
        <v>1109818</v>
      </c>
    </row>
    <row r="14" spans="1:7">
      <c r="A14" s="4" t="s">
        <v>135</v>
      </c>
      <c r="C14" s="7" t="n">
        <v>610450</v>
      </c>
    </row>
    <row r="15" spans="1:7">
      <c r="A15" s="4" t="s">
        <v>334</v>
      </c>
    </row>
    <row r="16" spans="1:7">
      <c r="A16" s="4" t="s">
        <v>327</v>
      </c>
      <c r="F16" s="7" t="n">
        <v>5000043</v>
      </c>
    </row>
    <row r="17" spans="1:7">
      <c r="A17" s="4" t="s">
        <v>330</v>
      </c>
      <c r="F17" s="5" t="n">
        <v>5000043</v>
      </c>
    </row>
    <row r="18" spans="1:7">
      <c r="A18" s="4" t="s">
        <v>331</v>
      </c>
      <c r="F18" s="7" t="n">
        <v>4930143</v>
      </c>
    </row>
    <row r="19" spans="1:7">
      <c r="A19" s="4" t="s">
        <v>332</v>
      </c>
      <c r="E19" s="7" t="n">
        <v>1244622</v>
      </c>
      <c r="F19" s="7" t="n">
        <v>3685520</v>
      </c>
    </row>
    <row r="20" spans="1:7">
      <c r="A20" s="4" t="s">
        <v>335</v>
      </c>
    </row>
    <row r="21" spans="1:7">
      <c r="A21" s="4" t="s">
        <v>336</v>
      </c>
      <c r="C21" s="5" t="n">
        <v>100000</v>
      </c>
    </row>
    <row r="22" spans="1:7">
      <c r="A22" s="4" t="s">
        <v>337</v>
      </c>
      <c r="C22" s="7" t="n">
        <v>53600</v>
      </c>
    </row>
    <row r="23" spans="1:7">
      <c r="A23" s="4" t="s">
        <v>338</v>
      </c>
    </row>
    <row r="24" spans="1:7">
      <c r="A24" s="4" t="s">
        <v>336</v>
      </c>
      <c r="C24" s="5" t="n">
        <v>150000</v>
      </c>
    </row>
    <row r="25" spans="1:7">
      <c r="A25" s="4" t="s">
        <v>337</v>
      </c>
      <c r="C25" s="7" t="n">
        <v>100500</v>
      </c>
    </row>
    <row r="26" spans="1:7">
      <c r="A26" s="4" t="s">
        <v>339</v>
      </c>
    </row>
    <row r="27" spans="1:7">
      <c r="A27" s="4" t="s">
        <v>336</v>
      </c>
      <c r="C27" s="5" t="n">
        <v>100000</v>
      </c>
    </row>
    <row r="28" spans="1:7">
      <c r="A28" s="4" t="s">
        <v>337</v>
      </c>
      <c r="C28" s="7" t="n">
        <v>33500</v>
      </c>
    </row>
    <row r="29" spans="1:7">
      <c r="A29" s="4" t="s">
        <v>340</v>
      </c>
    </row>
    <row r="30" spans="1:7">
      <c r="A30" s="4" t="s">
        <v>336</v>
      </c>
      <c r="C30" s="5" t="n">
        <v>226245</v>
      </c>
    </row>
    <row r="31" spans="1:7">
      <c r="A31" s="4" t="s">
        <v>337</v>
      </c>
      <c r="C31" s="7" t="n">
        <v>333333</v>
      </c>
    </row>
    <row r="32" spans="1:7">
      <c r="A32" s="4" t="s">
        <v>341</v>
      </c>
    </row>
    <row r="33" spans="1:7">
      <c r="A33" s="4" t="s">
        <v>342</v>
      </c>
      <c r="C33" s="5" t="n">
        <v>0</v>
      </c>
      <c r="D33" s="5" t="n">
        <v>150000</v>
      </c>
    </row>
    <row r="34" spans="1:7">
      <c r="A34" s="4" t="s">
        <v>343</v>
      </c>
      <c r="D34" s="5" t="n">
        <v>187500</v>
      </c>
    </row>
    <row r="35" spans="1:7">
      <c r="A35" s="4" t="s">
        <v>344</v>
      </c>
    </row>
    <row r="36" spans="1:7">
      <c r="A36" s="4" t="s">
        <v>342</v>
      </c>
      <c r="C36" s="5" t="n">
        <v>250000</v>
      </c>
      <c r="D36" s="5" t="n">
        <v>994000</v>
      </c>
    </row>
    <row r="37" spans="1:7">
      <c r="A37" s="4" t="s">
        <v>343</v>
      </c>
      <c r="C37" s="5" t="n">
        <v>625000</v>
      </c>
      <c r="D37" s="5" t="n">
        <v>2485000</v>
      </c>
    </row>
    <row r="38" spans="1:7">
      <c r="A38" s="4" t="s">
        <v>345</v>
      </c>
    </row>
    <row r="39" spans="1:7">
      <c r="A39" s="4" t="s">
        <v>342</v>
      </c>
      <c r="C39" s="5" t="n">
        <v>129958</v>
      </c>
      <c r="D39" s="5" t="n">
        <v>2908085</v>
      </c>
    </row>
    <row r="40" spans="1:7">
      <c r="A40" s="4" t="s">
        <v>343</v>
      </c>
      <c r="C40" s="5" t="n">
        <v>389874</v>
      </c>
      <c r="D40" s="5" t="n">
        <v>8724255</v>
      </c>
    </row>
    <row r="41" spans="1:7">
      <c r="A41" s="4" t="s">
        <v>346</v>
      </c>
    </row>
    <row r="42" spans="1:7">
      <c r="A42" s="4" t="s">
        <v>342</v>
      </c>
      <c r="C42" s="5" t="n">
        <v>3434000</v>
      </c>
      <c r="E42" s="5" t="n">
        <v>150000</v>
      </c>
    </row>
    <row r="43" spans="1:7">
      <c r="A43" s="4" t="s">
        <v>343</v>
      </c>
      <c r="C43" s="5" t="n">
        <v>6868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3"/>
  </cols>
  <sheetData>
    <row r="1" spans="1:3">
      <c r="A1" s="1" t="s">
        <v>347</v>
      </c>
      <c r="B1" s="2" t="s">
        <v>28</v>
      </c>
      <c r="C1" s="2" t="s">
        <v>29</v>
      </c>
    </row>
    <row r="2" spans="1:3">
      <c r="A2" s="3" t="s">
        <v>168</v>
      </c>
    </row>
    <row r="3" spans="1:3">
      <c r="A3" s="4" t="s">
        <v>348</v>
      </c>
      <c r="B3" s="7" t="n">
        <v>498123</v>
      </c>
      <c r="C3" s="7" t="n">
        <v>79822</v>
      </c>
    </row>
    <row r="4" spans="1:3">
      <c r="A4" s="4" t="s">
        <v>349</v>
      </c>
      <c r="B4" s="5" t="n">
        <v>72868</v>
      </c>
      <c r="C4" s="5" t="n">
        <v>145376</v>
      </c>
    </row>
    <row r="5" spans="1:3">
      <c r="A5" s="4" t="s">
        <v>350</v>
      </c>
      <c r="B5" s="5" t="n">
        <v>22774</v>
      </c>
      <c r="C5" s="5" t="n">
        <v>31479</v>
      </c>
    </row>
    <row r="6" spans="1:3">
      <c r="A6" s="4" t="s">
        <v>36</v>
      </c>
      <c r="B6" s="5" t="n">
        <v>92343</v>
      </c>
      <c r="C6" s="5" t="n">
        <v>74951</v>
      </c>
    </row>
    <row r="7" spans="1:3">
      <c r="A7" s="4" t="s">
        <v>351</v>
      </c>
      <c r="B7" s="7" t="n">
        <v>686108</v>
      </c>
      <c r="C7" s="7" t="n">
        <v>3316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3"/>
  </cols>
  <sheetData>
    <row r="1" spans="1:5">
      <c r="A1" s="1" t="s">
        <v>352</v>
      </c>
      <c r="B1" s="2" t="s">
        <v>1</v>
      </c>
      <c r="D1" s="2" t="s">
        <v>277</v>
      </c>
    </row>
    <row r="2" spans="1:5">
      <c r="B2" s="2" t="s">
        <v>28</v>
      </c>
      <c r="C2" s="2" t="s">
        <v>80</v>
      </c>
      <c r="D2" s="2" t="s">
        <v>279</v>
      </c>
      <c r="E2" s="2" t="s">
        <v>29</v>
      </c>
    </row>
    <row r="3" spans="1:5">
      <c r="A3" s="4" t="s">
        <v>132</v>
      </c>
      <c r="B3" s="7" t="n">
        <v>75000</v>
      </c>
      <c r="C3" s="7" t="n">
        <v>0</v>
      </c>
    </row>
    <row r="4" spans="1:5">
      <c r="A4" s="4" t="s">
        <v>353</v>
      </c>
    </row>
    <row r="5" spans="1:5">
      <c r="A5" s="4" t="s">
        <v>354</v>
      </c>
      <c r="D5" s="7" t="n">
        <v>250000</v>
      </c>
    </row>
    <row r="6" spans="1:5">
      <c r="A6" s="4" t="s">
        <v>355</v>
      </c>
      <c r="B6" s="4" t="s">
        <v>356</v>
      </c>
      <c r="E6" s="4" t="s">
        <v>357</v>
      </c>
    </row>
    <row r="7" spans="1:5">
      <c r="A7" s="4" t="s">
        <v>132</v>
      </c>
      <c r="B7" s="7" t="n">
        <v>7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3"/>
  </cols>
  <sheetData>
    <row r="1" spans="1:4">
      <c r="A1" s="1" t="s">
        <v>358</v>
      </c>
      <c r="B1" s="2" t="s">
        <v>28</v>
      </c>
      <c r="C1" s="2" t="s">
        <v>29</v>
      </c>
      <c r="D1" s="2" t="s">
        <v>279</v>
      </c>
    </row>
    <row r="2" spans="1:4">
      <c r="A2" s="4" t="s">
        <v>359</v>
      </c>
      <c r="B2" s="7" t="n">
        <v>299755</v>
      </c>
      <c r="C2" s="7" t="n">
        <v>189924</v>
      </c>
    </row>
    <row r="3" spans="1:4">
      <c r="A3" s="4" t="s">
        <v>360</v>
      </c>
      <c r="B3" s="5" t="n">
        <v>-151765</v>
      </c>
      <c r="C3" s="5" t="n">
        <v>-124674</v>
      </c>
    </row>
    <row r="4" spans="1:4">
      <c r="A4" s="4" t="s">
        <v>361</v>
      </c>
      <c r="B4" s="5" t="n">
        <v>147990</v>
      </c>
      <c r="C4" s="7" t="n">
        <v>65250</v>
      </c>
    </row>
    <row r="5" spans="1:4">
      <c r="A5" s="4" t="s">
        <v>287</v>
      </c>
    </row>
    <row r="6" spans="1:4">
      <c r="A6" s="4" t="s">
        <v>359</v>
      </c>
      <c r="B6" s="5" t="n">
        <v>175995</v>
      </c>
      <c r="D6" s="7" t="n">
        <v>154748</v>
      </c>
    </row>
    <row r="7" spans="1:4">
      <c r="A7" s="4" t="s">
        <v>288</v>
      </c>
    </row>
    <row r="8" spans="1:4">
      <c r="A8" s="4" t="s">
        <v>359</v>
      </c>
      <c r="B8" s="7" t="n">
        <v>123760</v>
      </c>
      <c r="D8" s="7" t="n">
        <v>351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62</v>
      </c>
      <c r="B1" s="2" t="s">
        <v>1</v>
      </c>
    </row>
    <row r="2" spans="1:3">
      <c r="B2" s="2" t="s">
        <v>28</v>
      </c>
      <c r="C2" s="2" t="s">
        <v>80</v>
      </c>
    </row>
    <row r="3" spans="1:3">
      <c r="A3" s="3" t="s">
        <v>175</v>
      </c>
    </row>
    <row r="4" spans="1:3">
      <c r="A4" s="4" t="s">
        <v>363</v>
      </c>
      <c r="B4" s="7" t="n">
        <v>27090</v>
      </c>
      <c r="C4" s="7" t="n">
        <v>77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3"/>
  </cols>
  <sheetData>
    <row r="1" spans="1:3">
      <c r="A1" s="1" t="s">
        <v>364</v>
      </c>
      <c r="B1" s="2" t="s">
        <v>28</v>
      </c>
      <c r="C1" s="2" t="s">
        <v>29</v>
      </c>
    </row>
    <row r="2" spans="1:3">
      <c r="A2" s="3" t="s">
        <v>179</v>
      </c>
    </row>
    <row r="3" spans="1:3">
      <c r="A3" s="4" t="s">
        <v>365</v>
      </c>
      <c r="B3" s="7" t="n">
        <v>280714</v>
      </c>
      <c r="C3" s="7" t="n">
        <v>220598</v>
      </c>
    </row>
    <row r="4" spans="1:3">
      <c r="A4" s="4" t="s">
        <v>366</v>
      </c>
      <c r="B4" s="5" t="n">
        <v>-121863</v>
      </c>
      <c r="C4" s="5" t="n">
        <v>-116320</v>
      </c>
    </row>
    <row r="5" spans="1:3">
      <c r="A5" s="4" t="s">
        <v>367</v>
      </c>
      <c r="B5" s="7" t="n">
        <v>158851</v>
      </c>
      <c r="C5" s="7" t="n">
        <v>1042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8</v>
      </c>
      <c r="C2" s="2" t="s">
        <v>80</v>
      </c>
      <c r="D2" s="2" t="s">
        <v>28</v>
      </c>
      <c r="E2" s="2" t="s">
        <v>80</v>
      </c>
    </row>
    <row r="3" spans="1:5">
      <c r="A3" s="3" t="s">
        <v>81</v>
      </c>
    </row>
    <row r="4" spans="1:5">
      <c r="A4" s="4" t="s">
        <v>82</v>
      </c>
      <c r="B4" s="7" t="n">
        <v>648265</v>
      </c>
      <c r="C4" s="7" t="n">
        <v>465603</v>
      </c>
      <c r="D4" s="7" t="n">
        <v>648265</v>
      </c>
      <c r="E4" s="7" t="n">
        <v>465603</v>
      </c>
    </row>
    <row r="5" spans="1:5">
      <c r="A5" s="3" t="s">
        <v>83</v>
      </c>
    </row>
    <row r="6" spans="1:5">
      <c r="A6" s="4" t="s">
        <v>84</v>
      </c>
      <c r="B6" s="5" t="n">
        <v>587216</v>
      </c>
      <c r="C6" s="5" t="n">
        <v>400638</v>
      </c>
      <c r="D6" s="5" t="n">
        <v>1051778</v>
      </c>
      <c r="E6" s="5" t="n">
        <v>678170</v>
      </c>
    </row>
    <row r="7" spans="1:5">
      <c r="A7" s="4" t="s">
        <v>85</v>
      </c>
      <c r="B7" s="5" t="n">
        <v>61049</v>
      </c>
      <c r="C7" s="5" t="n">
        <v>64965</v>
      </c>
      <c r="D7" s="5" t="n">
        <v>308847</v>
      </c>
      <c r="E7" s="5" t="n">
        <v>204781</v>
      </c>
    </row>
    <row r="8" spans="1:5">
      <c r="A8" s="3" t="s">
        <v>86</v>
      </c>
    </row>
    <row r="9" spans="1:5">
      <c r="A9" s="4" t="s">
        <v>87</v>
      </c>
      <c r="B9" s="5" t="n">
        <v>2689224</v>
      </c>
      <c r="C9" s="5" t="n">
        <v>1887872</v>
      </c>
      <c r="D9" s="5" t="n">
        <v>4578465</v>
      </c>
      <c r="E9" s="5" t="n">
        <v>3109803</v>
      </c>
    </row>
    <row r="10" spans="1:5">
      <c r="A10" s="4" t="s">
        <v>88</v>
      </c>
      <c r="B10" s="5" t="n">
        <v>361843</v>
      </c>
      <c r="C10" s="5" t="n">
        <v>303977</v>
      </c>
      <c r="D10" s="5" t="n">
        <v>679134</v>
      </c>
      <c r="E10" s="5" t="n">
        <v>529219</v>
      </c>
    </row>
    <row r="11" spans="1:5">
      <c r="A11" s="4" t="s">
        <v>89</v>
      </c>
      <c r="B11" s="5" t="n">
        <v>3051067</v>
      </c>
      <c r="C11" s="5" t="n">
        <v>2191849</v>
      </c>
      <c r="D11" s="5" t="n">
        <v>5257599</v>
      </c>
      <c r="E11" s="5" t="n">
        <v>3639022</v>
      </c>
    </row>
    <row r="12" spans="1:5">
      <c r="A12" s="4" t="s">
        <v>90</v>
      </c>
      <c r="B12" s="5" t="n">
        <v>-2990018</v>
      </c>
      <c r="C12" s="5" t="n">
        <v>-2126884</v>
      </c>
      <c r="D12" s="5" t="n">
        <v>-4948752</v>
      </c>
      <c r="E12" s="5" t="n">
        <v>-3434241</v>
      </c>
    </row>
    <row r="13" spans="1:5">
      <c r="A13" s="3" t="s">
        <v>91</v>
      </c>
    </row>
    <row r="14" spans="1:5">
      <c r="A14" s="4" t="s">
        <v>92</v>
      </c>
      <c r="B14" s="5" t="n">
        <v>6272</v>
      </c>
      <c r="C14" s="5" t="n">
        <v>1715</v>
      </c>
      <c r="D14" s="5" t="n">
        <v>19169</v>
      </c>
      <c r="E14" s="5" t="n">
        <v>8875</v>
      </c>
    </row>
    <row r="15" spans="1:5">
      <c r="A15" s="4" t="s">
        <v>93</v>
      </c>
      <c r="B15" s="5" t="n">
        <v>63922</v>
      </c>
      <c r="C15" s="5" t="n">
        <v>-7693</v>
      </c>
      <c r="D15" s="5" t="n">
        <v>-48911</v>
      </c>
      <c r="E15" s="5" t="n">
        <v>-14534</v>
      </c>
    </row>
    <row r="16" spans="1:5">
      <c r="A16" s="4" t="s">
        <v>94</v>
      </c>
      <c r="B16" s="5" t="n">
        <v>0</v>
      </c>
      <c r="C16" s="5" t="n">
        <v>0</v>
      </c>
      <c r="D16" s="5" t="n">
        <v>-268600</v>
      </c>
      <c r="E16" s="5" t="n">
        <v>0</v>
      </c>
    </row>
    <row r="17" spans="1:5">
      <c r="A17" s="4" t="s">
        <v>95</v>
      </c>
      <c r="B17" s="5" t="n">
        <v>1101113</v>
      </c>
      <c r="C17" s="5" t="n">
        <v>0</v>
      </c>
      <c r="D17" s="5" t="n">
        <v>1976237</v>
      </c>
      <c r="E17" s="5" t="n">
        <v>0</v>
      </c>
    </row>
    <row r="18" spans="1:5">
      <c r="A18" s="4" t="s">
        <v>96</v>
      </c>
      <c r="B18" s="5" t="n">
        <v>-30189</v>
      </c>
      <c r="C18" s="5" t="n">
        <v>0</v>
      </c>
      <c r="D18" s="5" t="n">
        <v>-38334</v>
      </c>
      <c r="E18" s="5" t="n">
        <v>0</v>
      </c>
    </row>
    <row r="19" spans="1:5">
      <c r="A19" s="4" t="s">
        <v>97</v>
      </c>
      <c r="B19" s="5" t="n">
        <v>1141118</v>
      </c>
      <c r="C19" s="5" t="n">
        <v>-5978</v>
      </c>
      <c r="D19" s="5" t="n">
        <v>1639561</v>
      </c>
      <c r="E19" s="5" t="n">
        <v>-5659</v>
      </c>
    </row>
    <row r="20" spans="1:5">
      <c r="A20" s="4" t="s">
        <v>98</v>
      </c>
      <c r="B20" s="5" t="n">
        <v>-1848900</v>
      </c>
      <c r="C20" s="5" t="n">
        <v>-2132862</v>
      </c>
      <c r="D20" s="5" t="n">
        <v>-3309191</v>
      </c>
      <c r="E20" s="5" t="n">
        <v>-3439900</v>
      </c>
    </row>
    <row r="21" spans="1:5">
      <c r="A21" s="4" t="s">
        <v>99</v>
      </c>
      <c r="B21" s="5" t="n">
        <v>0</v>
      </c>
      <c r="C21" s="5" t="n">
        <v>0</v>
      </c>
      <c r="D21" s="5" t="n">
        <v>0</v>
      </c>
      <c r="E21" s="5" t="n">
        <v>0</v>
      </c>
    </row>
    <row r="22" spans="1:5">
      <c r="A22" s="4" t="s">
        <v>100</v>
      </c>
      <c r="B22" s="5" t="n">
        <v>-1848900</v>
      </c>
      <c r="C22" s="5" t="n">
        <v>-2132862</v>
      </c>
      <c r="D22" s="5" t="n">
        <v>-3309191</v>
      </c>
      <c r="E22" s="5" t="n">
        <v>-3439900</v>
      </c>
    </row>
    <row r="23" spans="1:5">
      <c r="A23" s="4" t="s">
        <v>101</v>
      </c>
      <c r="B23" s="5" t="n">
        <v>-797700</v>
      </c>
      <c r="C23" s="5" t="n">
        <v>-1803720</v>
      </c>
      <c r="D23" s="5" t="n">
        <v>-967100</v>
      </c>
      <c r="E23" s="5" t="n">
        <v>-3048342</v>
      </c>
    </row>
    <row r="24" spans="1:5">
      <c r="A24" s="4" t="s">
        <v>102</v>
      </c>
      <c r="B24" s="5" t="n">
        <v>-105474</v>
      </c>
      <c r="C24" s="5" t="n">
        <v>-81283</v>
      </c>
      <c r="D24" s="5" t="n">
        <v>-214034</v>
      </c>
      <c r="E24" s="5" t="n">
        <v>-155539</v>
      </c>
    </row>
    <row r="25" spans="1:5">
      <c r="A25" s="4" t="s">
        <v>103</v>
      </c>
      <c r="B25" s="5" t="n">
        <v>-2752074</v>
      </c>
      <c r="C25" s="5" t="n">
        <v>-4017865</v>
      </c>
      <c r="D25" s="5" t="n">
        <v>-4490325</v>
      </c>
      <c r="E25" s="5" t="n">
        <v>-6643781</v>
      </c>
    </row>
    <row r="26" spans="1:5">
      <c r="A26" s="3" t="s">
        <v>104</v>
      </c>
    </row>
    <row r="27" spans="1:5">
      <c r="A27" s="4" t="s">
        <v>105</v>
      </c>
      <c r="B27" s="5" t="n">
        <v>0</v>
      </c>
      <c r="C27" s="5" t="n">
        <v>-3185</v>
      </c>
      <c r="D27" s="5" t="n">
        <v>0</v>
      </c>
      <c r="E27" s="5" t="n">
        <v>-92267</v>
      </c>
    </row>
    <row r="28" spans="1:5">
      <c r="A28" s="4" t="s">
        <v>106</v>
      </c>
      <c r="B28" s="5" t="n">
        <v>21778</v>
      </c>
      <c r="C28" s="5" t="n">
        <v>0</v>
      </c>
      <c r="D28" s="5" t="n">
        <v>5546</v>
      </c>
      <c r="E28" s="5" t="n">
        <v>0</v>
      </c>
    </row>
    <row r="29" spans="1:5">
      <c r="A29" s="4" t="s">
        <v>107</v>
      </c>
      <c r="B29" s="7" t="n">
        <v>-2730296</v>
      </c>
      <c r="C29" s="7" t="n">
        <v>-4021050</v>
      </c>
      <c r="D29" s="7" t="n">
        <v>-4484779</v>
      </c>
      <c r="E29" s="7" t="n">
        <v>-6736048</v>
      </c>
    </row>
    <row r="30" spans="1:5">
      <c r="A30" s="4" t="s">
        <v>108</v>
      </c>
      <c r="B30" s="9" t="n">
        <v>-0.08</v>
      </c>
      <c r="C30" s="9" t="n">
        <v>-0.18</v>
      </c>
      <c r="D30" s="9" t="n">
        <v>-0.13</v>
      </c>
      <c r="E30" s="9" t="n">
        <v>-0.38</v>
      </c>
    </row>
    <row r="31" spans="1:5">
      <c r="A31" s="4" t="s">
        <v>109</v>
      </c>
      <c r="B31" s="5" t="n">
        <v>36396456</v>
      </c>
      <c r="C31" s="5" t="n">
        <v>21931055</v>
      </c>
      <c r="D31" s="5" t="n">
        <v>33413481</v>
      </c>
      <c r="E31" s="5" t="n">
        <v>17577939</v>
      </c>
    </row>
    <row r="32" spans="1:5">
      <c r="A32" s="4" t="s">
        <v>110</v>
      </c>
    </row>
    <row r="33" spans="1:5">
      <c r="A33" s="3" t="s">
        <v>81</v>
      </c>
    </row>
    <row r="34" spans="1:5">
      <c r="A34" s="4" t="s">
        <v>82</v>
      </c>
      <c r="B34" s="7" t="n">
        <v>127340</v>
      </c>
      <c r="C34" s="7" t="n">
        <v>246667</v>
      </c>
      <c r="D34" s="7" t="n">
        <v>398588</v>
      </c>
      <c r="E34" s="7" t="n">
        <v>505033</v>
      </c>
    </row>
    <row r="35" spans="1:5">
      <c r="A35" s="3" t="s">
        <v>83</v>
      </c>
    </row>
    <row r="36" spans="1:5">
      <c r="A36" s="4" t="s">
        <v>84</v>
      </c>
      <c r="B36" s="5" t="n">
        <v>561132</v>
      </c>
      <c r="C36" s="5" t="n">
        <v>385588</v>
      </c>
      <c r="D36" s="5" t="n">
        <v>852949</v>
      </c>
      <c r="E36" s="5" t="n">
        <v>658219</v>
      </c>
    </row>
    <row r="37" spans="1:5">
      <c r="A37" s="4" t="s">
        <v>111</v>
      </c>
    </row>
    <row r="38" spans="1:5">
      <c r="A38" s="3" t="s">
        <v>81</v>
      </c>
    </row>
    <row r="39" spans="1:5">
      <c r="A39" s="4" t="s">
        <v>82</v>
      </c>
      <c r="B39" s="5" t="n">
        <v>224587</v>
      </c>
      <c r="C39" s="5" t="n">
        <v>179333</v>
      </c>
      <c r="D39" s="5" t="n">
        <v>450899</v>
      </c>
      <c r="E39" s="5" t="n">
        <v>315596</v>
      </c>
    </row>
    <row r="40" spans="1:5">
      <c r="A40" s="4" t="s">
        <v>112</v>
      </c>
    </row>
    <row r="41" spans="1:5">
      <c r="A41" s="3" t="s">
        <v>81</v>
      </c>
    </row>
    <row r="42" spans="1:5">
      <c r="A42" s="4" t="s">
        <v>82</v>
      </c>
      <c r="B42" s="5" t="n">
        <v>290857</v>
      </c>
      <c r="C42" s="5" t="n">
        <v>39603</v>
      </c>
      <c r="D42" s="5" t="n">
        <v>432621</v>
      </c>
      <c r="E42" s="5" t="n">
        <v>57568</v>
      </c>
    </row>
    <row r="43" spans="1:5">
      <c r="A43" s="3" t="s">
        <v>83</v>
      </c>
    </row>
    <row r="44" spans="1:5">
      <c r="A44" s="4" t="s">
        <v>84</v>
      </c>
      <c r="B44" s="5" t="n">
        <v>126084</v>
      </c>
      <c r="C44" s="5" t="n">
        <v>15050</v>
      </c>
      <c r="D44" s="5" t="n">
        <v>198829</v>
      </c>
      <c r="E44" s="5" t="n">
        <v>19951</v>
      </c>
    </row>
    <row r="45" spans="1:5">
      <c r="A45" s="4" t="s">
        <v>113</v>
      </c>
    </row>
    <row r="46" spans="1:5">
      <c r="A46" s="3" t="s">
        <v>81</v>
      </c>
    </row>
    <row r="47" spans="1:5">
      <c r="A47" s="4" t="s">
        <v>82</v>
      </c>
      <c r="B47" s="7" t="n">
        <v>5481</v>
      </c>
      <c r="C47" s="7" t="n">
        <v>0</v>
      </c>
      <c r="D47" s="7" t="n">
        <v>78517</v>
      </c>
      <c r="E47" s="7" t="n">
        <v>47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68</v>
      </c>
      <c r="B1" s="2" t="s">
        <v>1</v>
      </c>
    </row>
    <row r="2" spans="1:3">
      <c r="B2" s="2" t="s">
        <v>28</v>
      </c>
      <c r="C2" s="2" t="s">
        <v>80</v>
      </c>
    </row>
    <row r="3" spans="1:3">
      <c r="A3" s="3" t="s">
        <v>179</v>
      </c>
    </row>
    <row r="4" spans="1:3">
      <c r="A4" s="4" t="s">
        <v>369</v>
      </c>
      <c r="B4" s="7" t="n">
        <v>5542</v>
      </c>
      <c r="C4" s="7" t="n">
        <v>51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0"/>
  </cols>
  <sheetData>
    <row r="1" spans="1:2">
      <c r="A1" s="1" t="s">
        <v>370</v>
      </c>
      <c r="B1" s="2" t="s">
        <v>2</v>
      </c>
    </row>
    <row r="2" spans="1:2">
      <c r="A2" s="4" t="s">
        <v>371</v>
      </c>
    </row>
    <row r="3" spans="1:2">
      <c r="A3" s="4" t="s">
        <v>372</v>
      </c>
      <c r="B3" s="5" t="n">
        <v>100000</v>
      </c>
    </row>
    <row r="4" spans="1:2">
      <c r="A4" s="4" t="s">
        <v>373</v>
      </c>
    </row>
    <row r="5" spans="1:2">
      <c r="A5" s="4" t="s">
        <v>372</v>
      </c>
      <c r="B5" s="5" t="n">
        <v>49999</v>
      </c>
    </row>
    <row r="6" spans="1:2">
      <c r="A6" s="4" t="s">
        <v>374</v>
      </c>
    </row>
    <row r="7" spans="1:2">
      <c r="A7" s="4" t="s">
        <v>372</v>
      </c>
      <c r="B7" s="5" t="n">
        <v>195122</v>
      </c>
    </row>
    <row r="8" spans="1:2">
      <c r="A8" s="4" t="s">
        <v>375</v>
      </c>
    </row>
    <row r="9" spans="1:2">
      <c r="A9" s="4" t="s">
        <v>372</v>
      </c>
      <c r="B9" s="5" t="n">
        <v>218779</v>
      </c>
    </row>
    <row r="10" spans="1:2">
      <c r="A10" s="4" t="s">
        <v>376</v>
      </c>
    </row>
    <row r="11" spans="1:2">
      <c r="A11" s="4" t="s">
        <v>372</v>
      </c>
      <c r="B11" s="5" t="n">
        <v>294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6"/>
    <col customWidth="1" max="3" min="3" width="13"/>
  </cols>
  <sheetData>
    <row r="1" spans="1:3">
      <c r="A1" s="1" t="s">
        <v>377</v>
      </c>
      <c r="B1" s="2" t="s">
        <v>1</v>
      </c>
    </row>
    <row r="2" spans="1:3">
      <c r="B2" s="2" t="s">
        <v>28</v>
      </c>
      <c r="C2" s="2" t="s">
        <v>29</v>
      </c>
    </row>
    <row r="3" spans="1:3">
      <c r="A3" s="4" t="s">
        <v>378</v>
      </c>
      <c r="B3" s="7" t="n">
        <v>3161800</v>
      </c>
      <c r="C3" s="7" t="n">
        <v>1058084</v>
      </c>
    </row>
    <row r="4" spans="1:3">
      <c r="A4" s="4" t="s">
        <v>379</v>
      </c>
    </row>
    <row r="5" spans="1:3">
      <c r="A5" s="4" t="s">
        <v>378</v>
      </c>
      <c r="B5" s="5" t="n">
        <v>50000</v>
      </c>
      <c r="C5" s="7" t="n">
        <v>1058084</v>
      </c>
    </row>
    <row r="6" spans="1:3">
      <c r="A6" s="4" t="s">
        <v>380</v>
      </c>
    </row>
    <row r="7" spans="1:3">
      <c r="A7" s="4" t="s">
        <v>381</v>
      </c>
      <c r="C7" s="4" t="s">
        <v>382</v>
      </c>
    </row>
    <row r="8" spans="1:3">
      <c r="A8" s="4" t="s">
        <v>383</v>
      </c>
    </row>
    <row r="9" spans="1:3">
      <c r="A9" s="4" t="s">
        <v>378</v>
      </c>
      <c r="B9" s="5" t="n">
        <v>50000</v>
      </c>
      <c r="C9" s="7" t="n">
        <v>635140</v>
      </c>
    </row>
    <row r="10" spans="1:3">
      <c r="A10" s="4" t="s">
        <v>384</v>
      </c>
      <c r="B10" s="7" t="n">
        <v>0</v>
      </c>
      <c r="C10" s="5" t="n">
        <v>41539</v>
      </c>
    </row>
    <row r="11" spans="1:3">
      <c r="A11" s="4" t="s">
        <v>385</v>
      </c>
      <c r="B11" s="4" t="s">
        <v>386</v>
      </c>
    </row>
    <row r="12" spans="1:3">
      <c r="A12" s="4" t="s">
        <v>381</v>
      </c>
      <c r="B12" s="4" t="s">
        <v>382</v>
      </c>
    </row>
    <row r="13" spans="1:3">
      <c r="A13" s="4" t="s">
        <v>383</v>
      </c>
    </row>
    <row r="14" spans="1:3">
      <c r="A14" s="4" t="s">
        <v>378</v>
      </c>
      <c r="B14" s="7" t="n">
        <v>0</v>
      </c>
      <c r="C14" s="5" t="n">
        <v>360000</v>
      </c>
    </row>
    <row r="15" spans="1:3">
      <c r="A15" s="4" t="s">
        <v>384</v>
      </c>
      <c r="B15" s="7" t="n">
        <v>0</v>
      </c>
      <c r="C15" s="5" t="n">
        <v>21405</v>
      </c>
    </row>
    <row r="16" spans="1:3">
      <c r="A16" s="4" t="s">
        <v>385</v>
      </c>
      <c r="B16" s="4" t="s">
        <v>387</v>
      </c>
    </row>
    <row r="17" spans="1:3">
      <c r="A17" s="4" t="s">
        <v>381</v>
      </c>
      <c r="B17" s="4" t="s">
        <v>382</v>
      </c>
    </row>
    <row r="18" spans="1:3">
      <c r="A18" s="4" t="s">
        <v>388</v>
      </c>
    </row>
    <row r="19" spans="1:3">
      <c r="A19" s="4" t="s">
        <v>378</v>
      </c>
      <c r="B19" s="7" t="n">
        <v>3050000</v>
      </c>
      <c r="C19" s="5" t="n">
        <v>0</v>
      </c>
    </row>
    <row r="20" spans="1:3">
      <c r="A20" s="4" t="s">
        <v>381</v>
      </c>
      <c r="B20" s="4" t="s">
        <v>389</v>
      </c>
    </row>
    <row r="21" spans="1:3">
      <c r="A21" s="4" t="s">
        <v>390</v>
      </c>
    </row>
    <row r="22" spans="1:3">
      <c r="A22" s="4" t="s">
        <v>378</v>
      </c>
      <c r="B22" s="7" t="n">
        <v>61800</v>
      </c>
      <c r="C22" s="7" t="n">
        <v>0</v>
      </c>
    </row>
    <row r="23" spans="1:3">
      <c r="A23" s="4" t="s">
        <v>381</v>
      </c>
      <c r="B23"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392</v>
      </c>
      <c r="B1" s="2" t="s">
        <v>1</v>
      </c>
      <c r="D1" s="2" t="s">
        <v>277</v>
      </c>
    </row>
    <row r="2" spans="1:4">
      <c r="B2" s="2" t="s">
        <v>28</v>
      </c>
      <c r="C2" s="2" t="s">
        <v>80</v>
      </c>
      <c r="D2" s="2" t="s">
        <v>29</v>
      </c>
    </row>
    <row r="3" spans="1:4">
      <c r="A3" s="4" t="s">
        <v>393</v>
      </c>
      <c r="B3" s="7" t="n">
        <v>3111800</v>
      </c>
      <c r="C3" s="7" t="n">
        <v>965140</v>
      </c>
    </row>
    <row r="4" spans="1:4">
      <c r="A4" s="4" t="s">
        <v>380</v>
      </c>
    </row>
    <row r="5" spans="1:4">
      <c r="A5" s="4" t="s">
        <v>394</v>
      </c>
      <c r="D5" s="4" t="s">
        <v>395</v>
      </c>
    </row>
    <row r="6" spans="1:4">
      <c r="A6" s="4" t="s">
        <v>396</v>
      </c>
      <c r="D6" s="7" t="n">
        <v>995140</v>
      </c>
    </row>
    <row r="7" spans="1:4">
      <c r="A7" s="4" t="s">
        <v>381</v>
      </c>
      <c r="D7" s="4" t="s">
        <v>382</v>
      </c>
    </row>
    <row r="8" spans="1:4">
      <c r="A8" s="4" t="s">
        <v>397</v>
      </c>
      <c r="B8" s="7" t="n">
        <v>995140</v>
      </c>
    </row>
    <row r="9" spans="1:4">
      <c r="A9" s="4" t="s">
        <v>388</v>
      </c>
    </row>
    <row r="10" spans="1:4">
      <c r="A10" s="4" t="s">
        <v>381</v>
      </c>
      <c r="B10" s="4" t="s">
        <v>389</v>
      </c>
    </row>
    <row r="11" spans="1:4">
      <c r="A11" s="4" t="s">
        <v>393</v>
      </c>
      <c r="B11" s="7" t="n">
        <v>3050000</v>
      </c>
    </row>
    <row r="12" spans="1:4">
      <c r="A12" s="4" t="s">
        <v>390</v>
      </c>
    </row>
    <row r="13" spans="1:4">
      <c r="A13" s="4" t="s">
        <v>381</v>
      </c>
      <c r="B13" s="4" t="s">
        <v>391</v>
      </c>
    </row>
    <row r="14" spans="1:4">
      <c r="A14" s="4" t="s">
        <v>393</v>
      </c>
      <c r="B14" s="7" t="n">
        <v>618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398</v>
      </c>
      <c r="B1" s="2" t="s">
        <v>28</v>
      </c>
      <c r="C1" s="2" t="s">
        <v>29</v>
      </c>
    </row>
    <row r="2" spans="1:3">
      <c r="A2" s="3" t="s">
        <v>185</v>
      </c>
    </row>
    <row r="3" spans="1:3">
      <c r="A3" s="4" t="s">
        <v>399</v>
      </c>
      <c r="B3" s="7" t="n">
        <v>213877</v>
      </c>
      <c r="C3" s="7" t="n">
        <v>179218</v>
      </c>
    </row>
    <row r="4" spans="1:3">
      <c r="A4" s="4" t="s">
        <v>125</v>
      </c>
      <c r="B4" s="5" t="n">
        <v>92195</v>
      </c>
      <c r="C4" s="5" t="n">
        <v>32721</v>
      </c>
    </row>
    <row r="5" spans="1:3">
      <c r="A5" s="4" t="s">
        <v>400</v>
      </c>
      <c r="B5" s="5" t="n">
        <v>219873</v>
      </c>
      <c r="C5" s="5" t="n">
        <v>218599</v>
      </c>
    </row>
    <row r="6" spans="1:3">
      <c r="A6" s="4" t="s">
        <v>401</v>
      </c>
      <c r="B6" s="7" t="n">
        <v>525945</v>
      </c>
      <c r="C6" s="7" t="n">
        <v>4305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3"/>
  </cols>
  <sheetData>
    <row r="1" spans="1:3">
      <c r="A1" s="1" t="s">
        <v>402</v>
      </c>
      <c r="B1" s="2" t="s">
        <v>28</v>
      </c>
      <c r="C1" s="2" t="s">
        <v>29</v>
      </c>
    </row>
    <row r="2" spans="1:3">
      <c r="A2" s="4" t="s">
        <v>399</v>
      </c>
      <c r="B2" s="7" t="n">
        <v>213877</v>
      </c>
      <c r="C2" s="7" t="n">
        <v>179218</v>
      </c>
    </row>
    <row r="3" spans="1:3">
      <c r="A3" s="4" t="s">
        <v>282</v>
      </c>
    </row>
    <row r="4" spans="1:3">
      <c r="A4" s="4" t="s">
        <v>399</v>
      </c>
      <c r="B4" s="7" t="n">
        <v>213877</v>
      </c>
      <c r="C4" s="5" t="n">
        <v>164237</v>
      </c>
    </row>
    <row r="5" spans="1:3">
      <c r="A5" s="4" t="s">
        <v>334</v>
      </c>
    </row>
    <row r="6" spans="1:3">
      <c r="A6" s="4" t="s">
        <v>399</v>
      </c>
      <c r="C6" s="7" t="n">
        <v>149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403</v>
      </c>
      <c r="B1" s="2" t="s">
        <v>404</v>
      </c>
    </row>
    <row r="2" spans="1:2">
      <c r="A2" s="3" t="s">
        <v>189</v>
      </c>
    </row>
    <row r="3" spans="1:2">
      <c r="A3" s="4" t="s">
        <v>405</v>
      </c>
      <c r="B3" s="7" t="n">
        <v>269224</v>
      </c>
    </row>
    <row r="4" spans="1:2">
      <c r="A4" s="5" t="n">
        <v>2020</v>
      </c>
      <c r="B4" s="5" t="n">
        <v>360996</v>
      </c>
    </row>
    <row r="5" spans="1:2">
      <c r="A5" s="5" t="n">
        <v>2021</v>
      </c>
      <c r="B5" s="5" t="n">
        <v>176989</v>
      </c>
    </row>
    <row r="6" spans="1:2">
      <c r="A6" s="5" t="n">
        <v>2022</v>
      </c>
      <c r="B6" s="5" t="n">
        <v>0</v>
      </c>
    </row>
    <row r="7" spans="1:2">
      <c r="A7" s="4" t="s">
        <v>401</v>
      </c>
      <c r="B7" s="7" t="n">
        <v>8071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3"/>
  </cols>
  <sheetData>
    <row r="1" spans="1:6">
      <c r="A1" s="1" t="s">
        <v>406</v>
      </c>
      <c r="B1" s="2" t="s">
        <v>79</v>
      </c>
      <c r="D1" s="2" t="s">
        <v>1</v>
      </c>
    </row>
    <row r="2" spans="1:6">
      <c r="B2" s="2" t="s">
        <v>28</v>
      </c>
      <c r="C2" s="2" t="s">
        <v>80</v>
      </c>
      <c r="D2" s="2" t="s">
        <v>28</v>
      </c>
      <c r="E2" s="2" t="s">
        <v>80</v>
      </c>
      <c r="F2" s="2" t="s">
        <v>29</v>
      </c>
    </row>
    <row r="3" spans="1:6">
      <c r="A3" s="4" t="s">
        <v>407</v>
      </c>
      <c r="D3" s="7" t="n">
        <v>75000</v>
      </c>
      <c r="E3" s="7" t="n">
        <v>0</v>
      </c>
    </row>
    <row r="4" spans="1:6">
      <c r="A4" s="4" t="s">
        <v>408</v>
      </c>
    </row>
    <row r="5" spans="1:6">
      <c r="A5" s="4" t="s">
        <v>409</v>
      </c>
      <c r="B5" s="7" t="n">
        <v>168793</v>
      </c>
      <c r="D5" s="5" t="n">
        <v>168793</v>
      </c>
    </row>
    <row r="6" spans="1:6">
      <c r="A6" s="4" t="s">
        <v>410</v>
      </c>
    </row>
    <row r="7" spans="1:6">
      <c r="A7" s="4" t="s">
        <v>411</v>
      </c>
      <c r="D7" s="5" t="n">
        <v>250000</v>
      </c>
    </row>
    <row r="8" spans="1:6">
      <c r="A8" s="4" t="s">
        <v>407</v>
      </c>
      <c r="D8" s="5" t="n">
        <v>75000</v>
      </c>
    </row>
    <row r="9" spans="1:6">
      <c r="A9" s="4" t="s">
        <v>412</v>
      </c>
    </row>
    <row r="10" spans="1:6">
      <c r="A10" s="4" t="s">
        <v>413</v>
      </c>
      <c r="B10" s="7" t="n">
        <v>45000</v>
      </c>
      <c r="C10" s="7" t="n">
        <v>89000</v>
      </c>
      <c r="D10" s="7" t="n">
        <v>90000</v>
      </c>
      <c r="E10" s="7" t="n">
        <v>128000</v>
      </c>
    </row>
    <row r="11" spans="1:6">
      <c r="A11" s="4" t="s">
        <v>414</v>
      </c>
    </row>
    <row r="12" spans="1:6">
      <c r="A12" s="4" t="s">
        <v>415</v>
      </c>
      <c r="B12" s="5" t="n">
        <v>41238</v>
      </c>
      <c r="D12" s="5" t="n">
        <v>41238</v>
      </c>
      <c r="F12" s="5" t="n">
        <v>41238</v>
      </c>
    </row>
    <row r="13" spans="1:6">
      <c r="A13" s="4" t="s">
        <v>416</v>
      </c>
      <c r="B13" s="7" t="n">
        <v>63816</v>
      </c>
      <c r="D13" s="7" t="n">
        <v>63816</v>
      </c>
      <c r="F13" s="7" t="n">
        <v>764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8</v>
      </c>
      <c r="C2" s="2" t="s">
        <v>80</v>
      </c>
    </row>
    <row r="3" spans="1:3">
      <c r="A3" s="3" t="s">
        <v>115</v>
      </c>
    </row>
    <row r="4" spans="1:3">
      <c r="A4" s="4" t="s">
        <v>100</v>
      </c>
      <c r="B4" s="7" t="n">
        <v>-3309191</v>
      </c>
      <c r="C4" s="7" t="n">
        <v>-3439900</v>
      </c>
    </row>
    <row r="5" spans="1:3">
      <c r="A5" s="3" t="s">
        <v>116</v>
      </c>
    </row>
    <row r="6" spans="1:3">
      <c r="A6" s="4" t="s">
        <v>117</v>
      </c>
      <c r="B6" s="5" t="n">
        <v>-278088</v>
      </c>
      <c r="C6" s="5" t="n">
        <v>-455033</v>
      </c>
    </row>
    <row r="7" spans="1:3">
      <c r="A7" s="4" t="s">
        <v>118</v>
      </c>
      <c r="B7" s="5" t="n">
        <v>268600</v>
      </c>
      <c r="C7" s="5" t="n">
        <v>0</v>
      </c>
    </row>
    <row r="8" spans="1:3">
      <c r="A8" s="4" t="s">
        <v>119</v>
      </c>
      <c r="B8" s="5" t="n">
        <v>-1976237</v>
      </c>
      <c r="C8" s="5" t="n">
        <v>0</v>
      </c>
    </row>
    <row r="9" spans="1:3">
      <c r="A9" s="4" t="s">
        <v>120</v>
      </c>
      <c r="B9" s="5" t="n">
        <v>38334</v>
      </c>
      <c r="C9" s="5" t="n">
        <v>0</v>
      </c>
    </row>
    <row r="10" spans="1:3">
      <c r="A10" s="4" t="s">
        <v>121</v>
      </c>
      <c r="B10" s="5" t="n">
        <v>224433</v>
      </c>
      <c r="C10" s="5" t="n">
        <v>724220</v>
      </c>
    </row>
    <row r="11" spans="1:3">
      <c r="A11" s="4" t="s">
        <v>122</v>
      </c>
      <c r="B11" s="5" t="n">
        <v>32632</v>
      </c>
      <c r="C11" s="5" t="n">
        <v>12947</v>
      </c>
    </row>
    <row r="12" spans="1:3">
      <c r="A12" s="3" t="s">
        <v>123</v>
      </c>
    </row>
    <row r="13" spans="1:3">
      <c r="A13" s="4" t="s">
        <v>124</v>
      </c>
      <c r="B13" s="5" t="n">
        <v>-4906</v>
      </c>
      <c r="C13" s="5" t="n">
        <v>-38589</v>
      </c>
    </row>
    <row r="14" spans="1:3">
      <c r="A14" s="4" t="s">
        <v>34</v>
      </c>
      <c r="B14" s="5" t="n">
        <v>24720</v>
      </c>
      <c r="C14" s="5" t="n">
        <v>-72999</v>
      </c>
    </row>
    <row r="15" spans="1:3">
      <c r="A15" s="4" t="s">
        <v>36</v>
      </c>
      <c r="B15" s="5" t="n">
        <v>-396076</v>
      </c>
      <c r="C15" s="5" t="n">
        <v>-33101</v>
      </c>
    </row>
    <row r="16" spans="1:3">
      <c r="A16" s="4" t="s">
        <v>45</v>
      </c>
      <c r="B16" s="5" t="n">
        <v>-84191</v>
      </c>
      <c r="C16" s="5" t="n">
        <v>-80233</v>
      </c>
    </row>
    <row r="17" spans="1:3">
      <c r="A17" s="4" t="s">
        <v>125</v>
      </c>
      <c r="B17" s="5" t="n">
        <v>-7798</v>
      </c>
      <c r="C17" s="5" t="n">
        <v>-35185</v>
      </c>
    </row>
    <row r="18" spans="1:3">
      <c r="A18" s="4" t="s">
        <v>126</v>
      </c>
      <c r="B18" s="5" t="n">
        <v>-74331</v>
      </c>
      <c r="C18" s="5" t="n">
        <v>209188</v>
      </c>
    </row>
    <row r="19" spans="1:3">
      <c r="A19" s="4" t="s">
        <v>127</v>
      </c>
      <c r="B19" s="5" t="n">
        <v>3840</v>
      </c>
      <c r="C19" s="5" t="n">
        <v>0</v>
      </c>
    </row>
    <row r="20" spans="1:3">
      <c r="A20" s="4" t="s">
        <v>128</v>
      </c>
      <c r="B20" s="5" t="n">
        <v>6140</v>
      </c>
      <c r="C20" s="5" t="n">
        <v>65797</v>
      </c>
    </row>
    <row r="21" spans="1:3">
      <c r="A21" s="4" t="s">
        <v>129</v>
      </c>
      <c r="B21" s="5" t="n">
        <v>-5532119</v>
      </c>
      <c r="C21" s="5" t="n">
        <v>-3142888</v>
      </c>
    </row>
    <row r="22" spans="1:3">
      <c r="A22" s="3" t="s">
        <v>130</v>
      </c>
    </row>
    <row r="23" spans="1:3">
      <c r="A23" s="4" t="s">
        <v>131</v>
      </c>
      <c r="B23" s="5" t="n">
        <v>-161774</v>
      </c>
      <c r="C23" s="5" t="n">
        <v>-26576</v>
      </c>
    </row>
    <row r="24" spans="1:3">
      <c r="A24" s="4" t="s">
        <v>132</v>
      </c>
      <c r="B24" s="5" t="n">
        <v>75000</v>
      </c>
      <c r="C24" s="5" t="n">
        <v>0</v>
      </c>
    </row>
    <row r="25" spans="1:3">
      <c r="A25" s="4" t="s">
        <v>133</v>
      </c>
      <c r="B25" s="5" t="n">
        <v>-86774</v>
      </c>
      <c r="C25" s="5" t="n">
        <v>-26576</v>
      </c>
    </row>
    <row r="26" spans="1:3">
      <c r="A26" s="3" t="s">
        <v>134</v>
      </c>
    </row>
    <row r="27" spans="1:3">
      <c r="A27" s="4" t="s">
        <v>135</v>
      </c>
      <c r="B27" s="5" t="n">
        <v>610450</v>
      </c>
      <c r="C27" s="5" t="n">
        <v>0</v>
      </c>
    </row>
    <row r="28" spans="1:3">
      <c r="A28" s="4" t="s">
        <v>136</v>
      </c>
      <c r="B28" s="5" t="n">
        <v>3548000</v>
      </c>
      <c r="C28" s="5" t="n">
        <v>2750000</v>
      </c>
    </row>
    <row r="29" spans="1:3">
      <c r="A29" s="4" t="s">
        <v>137</v>
      </c>
      <c r="B29" s="5" t="n">
        <v>-179375</v>
      </c>
      <c r="C29" s="5" t="n">
        <v>-150831</v>
      </c>
    </row>
    <row r="30" spans="1:3">
      <c r="A30" s="4" t="s">
        <v>138</v>
      </c>
      <c r="B30" s="5" t="n">
        <v>0</v>
      </c>
      <c r="C30" s="5" t="n">
        <v>-210100</v>
      </c>
    </row>
    <row r="31" spans="1:3">
      <c r="A31" s="4" t="s">
        <v>139</v>
      </c>
      <c r="B31" s="5" t="n">
        <v>-945140</v>
      </c>
      <c r="C31" s="5" t="n">
        <v>-410000</v>
      </c>
    </row>
    <row r="32" spans="1:3">
      <c r="A32" s="4" t="s">
        <v>140</v>
      </c>
      <c r="B32" s="5" t="n">
        <v>3111800</v>
      </c>
      <c r="C32" s="5" t="n">
        <v>965140</v>
      </c>
    </row>
    <row r="33" spans="1:3">
      <c r="A33" s="4" t="s">
        <v>141</v>
      </c>
      <c r="B33" s="5" t="n">
        <v>6145735</v>
      </c>
      <c r="C33" s="5" t="n">
        <v>2944209</v>
      </c>
    </row>
    <row r="34" spans="1:3">
      <c r="A34" s="4" t="s">
        <v>142</v>
      </c>
      <c r="B34" s="5" t="n">
        <v>16786</v>
      </c>
      <c r="C34" s="5" t="n">
        <v>1887</v>
      </c>
    </row>
    <row r="35" spans="1:3">
      <c r="A35" s="4" t="s">
        <v>143</v>
      </c>
      <c r="B35" s="5" t="n">
        <v>543628</v>
      </c>
      <c r="C35" s="5" t="n">
        <v>-223368</v>
      </c>
    </row>
    <row r="36" spans="1:3">
      <c r="A36" s="4" t="s">
        <v>144</v>
      </c>
      <c r="B36" s="5" t="n">
        <v>1390258</v>
      </c>
      <c r="C36" s="5" t="n">
        <v>1770729</v>
      </c>
    </row>
    <row r="37" spans="1:3">
      <c r="A37" s="4" t="s">
        <v>145</v>
      </c>
      <c r="B37" s="5" t="n">
        <v>1933886</v>
      </c>
      <c r="C37" s="5" t="n">
        <v>1547361</v>
      </c>
    </row>
    <row r="38" spans="1:3">
      <c r="A38" s="3" t="s">
        <v>146</v>
      </c>
    </row>
    <row r="39" spans="1:3">
      <c r="A39" s="4" t="s">
        <v>147</v>
      </c>
      <c r="B39" s="5" t="n">
        <v>59708</v>
      </c>
      <c r="C39" s="5" t="n">
        <v>42217</v>
      </c>
    </row>
    <row r="40" spans="1:3">
      <c r="A40" s="4" t="s">
        <v>148</v>
      </c>
      <c r="B40" s="5" t="n">
        <v>0</v>
      </c>
      <c r="C40" s="5" t="n">
        <v>9878</v>
      </c>
    </row>
    <row r="41" spans="1:3">
      <c r="A41" s="3" t="s">
        <v>149</v>
      </c>
    </row>
    <row r="42" spans="1:3">
      <c r="A42" s="4" t="s">
        <v>150</v>
      </c>
      <c r="B42" s="7" t="n">
        <v>262800</v>
      </c>
      <c r="C42" s="7" t="n">
        <v>10065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8</v>
      </c>
    </row>
    <row r="3" spans="1:2">
      <c r="A3" s="3" t="s">
        <v>152</v>
      </c>
    </row>
    <row r="4" spans="1:2">
      <c r="A4" s="4" t="s">
        <v>153</v>
      </c>
      <c r="B4" s="4" t="s">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8</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8</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8</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4T17:03:58Z</dcterms:created>
  <dcterms:modified xmlns:dcterms="http://purl.org/dc/terms/" xmlns:xsi="http://www.w3.org/2001/XMLSchema-instance" xsi:type="dcterms:W3CDTF">2019-01-14T17:03:58Z</dcterms:modified>
</cp:coreProperties>
</file>